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Net Income Per Common Share" sheetId="8" state="visible" r:id="rId8"/>
    <sheet xmlns:r="http://schemas.openxmlformats.org/officeDocument/2006/relationships" name="Accounts Receivable and Unbille" sheetId="9" state="visible" r:id="rId9"/>
    <sheet xmlns:r="http://schemas.openxmlformats.org/officeDocument/2006/relationships" name="Accrued Expenses and Other Liab" sheetId="10" state="visible" r:id="rId10"/>
    <sheet xmlns:r="http://schemas.openxmlformats.org/officeDocument/2006/relationships" name="Restructuring Costs" sheetId="11" state="visible" r:id="rId11"/>
    <sheet xmlns:r="http://schemas.openxmlformats.org/officeDocument/2006/relationships" name="Credit Facility" sheetId="12" state="visible" r:id="rId12"/>
    <sheet xmlns:r="http://schemas.openxmlformats.org/officeDocument/2006/relationships" name="Stock Based Compensation" sheetId="13" state="visible" r:id="rId13"/>
    <sheet xmlns:r="http://schemas.openxmlformats.org/officeDocument/2006/relationships" name="Shareholders' Equity" sheetId="14" state="visible" r:id="rId14"/>
    <sheet xmlns:r="http://schemas.openxmlformats.org/officeDocument/2006/relationships" name="Transactions with Related Parti" sheetId="15" state="visible" r:id="rId15"/>
    <sheet xmlns:r="http://schemas.openxmlformats.org/officeDocument/2006/relationships" name="Litigation" sheetId="16" state="visible" r:id="rId16"/>
    <sheet xmlns:r="http://schemas.openxmlformats.org/officeDocument/2006/relationships" name="Geographic and Group Informatio" sheetId="17" state="visible" r:id="rId17"/>
    <sheet xmlns:r="http://schemas.openxmlformats.org/officeDocument/2006/relationships" name="Acquisitions" sheetId="18" state="visible" r:id="rId18"/>
    <sheet xmlns:r="http://schemas.openxmlformats.org/officeDocument/2006/relationships" name="Basis of Presentation and Gen19" sheetId="19" state="visible" r:id="rId19"/>
    <sheet xmlns:r="http://schemas.openxmlformats.org/officeDocument/2006/relationships" name="Basis of Presentation and Gen20" sheetId="20" state="visible" r:id="rId20"/>
    <sheet xmlns:r="http://schemas.openxmlformats.org/officeDocument/2006/relationships" name="Net Income Per Common Share (Ta" sheetId="21" state="visible" r:id="rId21"/>
    <sheet xmlns:r="http://schemas.openxmlformats.org/officeDocument/2006/relationships" name="Accounts Receivable and Unbil22" sheetId="22" state="visible" r:id="rId22"/>
    <sheet xmlns:r="http://schemas.openxmlformats.org/officeDocument/2006/relationships" name="Accrued Expenses and Other Li23" sheetId="23" state="visible" r:id="rId23"/>
    <sheet xmlns:r="http://schemas.openxmlformats.org/officeDocument/2006/relationships" name="Geographic and Group Informat24" sheetId="24" state="visible" r:id="rId24"/>
    <sheet xmlns:r="http://schemas.openxmlformats.org/officeDocument/2006/relationships" name="Acquisitions (Tables)" sheetId="25" state="visible" r:id="rId25"/>
    <sheet xmlns:r="http://schemas.openxmlformats.org/officeDocument/2006/relationships" name="Basis of Presentation and Gen26" sheetId="26" state="visible" r:id="rId26"/>
    <sheet xmlns:r="http://schemas.openxmlformats.org/officeDocument/2006/relationships" name="Basis of Presentation and Gen27" sheetId="27" state="visible" r:id="rId27"/>
    <sheet xmlns:r="http://schemas.openxmlformats.org/officeDocument/2006/relationships" name="Net Income Per Common Share (Re" sheetId="28" state="visible" r:id="rId28"/>
    <sheet xmlns:r="http://schemas.openxmlformats.org/officeDocument/2006/relationships" name="Net Income Per Common Share (Na" sheetId="29" state="visible" r:id="rId29"/>
    <sheet xmlns:r="http://schemas.openxmlformats.org/officeDocument/2006/relationships" name="Accounts Receivable and Unbil30" sheetId="30" state="visible" r:id="rId30"/>
    <sheet xmlns:r="http://schemas.openxmlformats.org/officeDocument/2006/relationships" name="Accrued Expenses and Other Li31" sheetId="31" state="visible" r:id="rId31"/>
    <sheet xmlns:r="http://schemas.openxmlformats.org/officeDocument/2006/relationships" name="Restructuring Costs (Narrative)" sheetId="32" state="visible" r:id="rId32"/>
    <sheet xmlns:r="http://schemas.openxmlformats.org/officeDocument/2006/relationships" name="Credit Facility (Details)" sheetId="33" state="visible" r:id="rId33"/>
    <sheet xmlns:r="http://schemas.openxmlformats.org/officeDocument/2006/relationships" name="Stock Based Compensation (Narra" sheetId="34" state="visible" r:id="rId34"/>
    <sheet xmlns:r="http://schemas.openxmlformats.org/officeDocument/2006/relationships" name="Shareholders' Equity (Details)" sheetId="35" state="visible" r:id="rId35"/>
    <sheet xmlns:r="http://schemas.openxmlformats.org/officeDocument/2006/relationships" name="Transactions with Related Par36" sheetId="36" state="visible" r:id="rId36"/>
    <sheet xmlns:r="http://schemas.openxmlformats.org/officeDocument/2006/relationships" name="Geographic and Group Informat37" sheetId="37" state="visible" r:id="rId37"/>
    <sheet xmlns:r="http://schemas.openxmlformats.org/officeDocument/2006/relationships" name="Geographic and Group Informat38" sheetId="38" state="visible" r:id="rId38"/>
    <sheet xmlns:r="http://schemas.openxmlformats.org/officeDocument/2006/relationships" name="Geographic and Group Informat39" sheetId="39" state="visible" r:id="rId39"/>
    <sheet xmlns:r="http://schemas.openxmlformats.org/officeDocument/2006/relationships" name="Geographic and Group Informat40" sheetId="40" state="visible" r:id="rId40"/>
    <sheet xmlns:r="http://schemas.openxmlformats.org/officeDocument/2006/relationships" name="Acquisitions (Narrative) (Detai" sheetId="41" state="visible" r:id="rId41"/>
    <sheet xmlns:r="http://schemas.openxmlformats.org/officeDocument/2006/relationships" name="Acquisition (Purchase Price All" sheetId="42" state="visible" r:id="rId42"/>
    <sheet xmlns:r="http://schemas.openxmlformats.org/officeDocument/2006/relationships" name="Acquisition (Intangible Assets "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6 Months Ended</t>
  </si>
  <si>
    <t>Jun. 29, 2018</t>
  </si>
  <si>
    <t>Aug. 03, 2018</t>
  </si>
  <si>
    <t>Document And Entity Information [Abstract]</t>
  </si>
  <si>
    <t>Trading Symbol</t>
  </si>
  <si>
    <t>HCKT</t>
  </si>
  <si>
    <t>Entity Registrant Name</t>
  </si>
  <si>
    <t>HACKETT GROUP, INC.</t>
  </si>
  <si>
    <t>Entity Central Index Key</t>
  </si>
  <si>
    <t>Document Type</t>
  </si>
  <si>
    <t>10-Q</t>
  </si>
  <si>
    <t>Document Period End Date</t>
  </si>
  <si>
    <t>Jun. 29,
		2018</t>
  </si>
  <si>
    <t>Amendment Flag</t>
  </si>
  <si>
    <t>false</t>
  </si>
  <si>
    <t>Document Fiscal Year Focus</t>
  </si>
  <si>
    <t>Document Fiscal Period Focus</t>
  </si>
  <si>
    <t>Q2</t>
  </si>
  <si>
    <t>Current Fiscal Year End Date</t>
  </si>
  <si>
    <t>--12-29</t>
  </si>
  <si>
    <t>Entity Filer Category</t>
  </si>
  <si>
    <t>Accelerated Filer</t>
  </si>
  <si>
    <t>Entity Common Stock, Shares Outstanding</t>
  </si>
  <si>
    <t>Consolidated Balance Sheets - USD ($) $ in Thousands</t>
  </si>
  <si>
    <t>Dec. 29, 2017</t>
  </si>
  <si>
    <t>Current assets:</t>
  </si>
  <si>
    <t>Cash</t>
  </si>
  <si>
    <t>Accounts receivable and unbilled revenue, net of allowance of $1,223 and $2,601 at June 29, 2018 and December 29, 2017, respectively</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Total current liabilities</t>
  </si>
  <si>
    <t>Non-current accrued expenses and other liabilities</t>
  </si>
  <si>
    <t>Long-term deferred tax liability, net</t>
  </si>
  <si>
    <t>Long-term debt</t>
  </si>
  <si>
    <t>Total liabilities</t>
  </si>
  <si>
    <t>Commitments and contingencies</t>
  </si>
  <si>
    <t xml:space="preserve"> </t>
  </si>
  <si>
    <t>Shareholders’ equity:</t>
  </si>
  <si>
    <t>Preferred stock, $0.001 par value, 1,250,000 shares authorized; none issued and outstanding</t>
  </si>
  <si>
    <t>Common stock, $0.001 par value, 125,000,000 shares authorized; 56,523,863 and 55,744,893 shares issued at June 29, 2018 and December 29, 2017, respectively</t>
  </si>
  <si>
    <t>Additional paid-in capital</t>
  </si>
  <si>
    <t>Treasury stock, at cost, 27,071,782 and 26,945,776 shares June 29, 2018 and December 29, 2017, respectively</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3 Months Ended</t>
  </si>
  <si>
    <t>Jun. 30, 2017</t>
  </si>
  <si>
    <t>Revenue:</t>
  </si>
  <si>
    <t>Total revenue</t>
  </si>
  <si>
    <t>Cost of service:</t>
  </si>
  <si>
    <t>Stock compensation expense</t>
  </si>
  <si>
    <t>Total cost of service</t>
  </si>
  <si>
    <t>Selling, general and administrative costs</t>
  </si>
  <si>
    <t>Acquisition-related contingent consideration liability</t>
  </si>
  <si>
    <t>Restructuring</t>
  </si>
  <si>
    <t>Total costs and operating expenses</t>
  </si>
  <si>
    <t>Income from operations</t>
  </si>
  <si>
    <t>Other expens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Revenue Before Reimbursements [Member]</t>
  </si>
  <si>
    <t>Reimbursements [Member]</t>
  </si>
  <si>
    <t>Cost Before Reimbursements [Member]</t>
  </si>
  <si>
    <t>Consolidated Statements of Comprehensive Income - USD ($) $ in Thousands</t>
  </si>
  <si>
    <t>Statement Of Income And Comprehensive Income [Abstract]</t>
  </si>
  <si>
    <t>Foreign currency translation adjustment</t>
  </si>
  <si>
    <t>Total comprehensive income</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Non-cash stock compensation expense</t>
  </si>
  <si>
    <t>Provision for doubtful accounts</t>
  </si>
  <si>
    <t>Loss (gain) on foreign currency translation</t>
  </si>
  <si>
    <t>Release of valuation allowance</t>
  </si>
  <si>
    <t>Changes in assets and liabilities:</t>
  </si>
  <si>
    <t>(Increase) decrease in accounts receivable and unbilled revenue</t>
  </si>
  <si>
    <t>Increase in prepaid expenses and other assets</t>
  </si>
  <si>
    <t>Decrease in accounts payable</t>
  </si>
  <si>
    <t>Decrease in accrued expenses and other liabilities</t>
  </si>
  <si>
    <t>Decrease in income tax payable</t>
  </si>
  <si>
    <t>Net cash provided by operating activities</t>
  </si>
  <si>
    <t>Cash flows from investing activities:</t>
  </si>
  <si>
    <t>Purchases of property and equipment</t>
  </si>
  <si>
    <t>Cash consideration paid for acquisitions</t>
  </si>
  <si>
    <t>Cash acquired in acquisitions</t>
  </si>
  <si>
    <t>Net cash used in investing activities</t>
  </si>
  <si>
    <t>Cash flows from financing activities:</t>
  </si>
  <si>
    <t>Proceeds from ESPP</t>
  </si>
  <si>
    <t>Proceeds from borrowings</t>
  </si>
  <si>
    <t>Repayment of borrowings</t>
  </si>
  <si>
    <t>Dividends paid</t>
  </si>
  <si>
    <t>Exercise of stock options</t>
  </si>
  <si>
    <t>Repurchase of common stock</t>
  </si>
  <si>
    <t>Net cash used in financing activities</t>
  </si>
  <si>
    <t>Effect of exchange rate on cash</t>
  </si>
  <si>
    <t>Net decrease in cash and cash equivalents</t>
  </si>
  <si>
    <t>Cash at beginning of period</t>
  </si>
  <si>
    <t>Cash at end of period</t>
  </si>
  <si>
    <t>Supplemental disclosure of cash flow information:</t>
  </si>
  <si>
    <t>Cash paid for income taxes</t>
  </si>
  <si>
    <t>Cash paid for interest</t>
  </si>
  <si>
    <t>Supplemental disclosure of non-cash acquisition financing activities:</t>
  </si>
  <si>
    <t>Shares issued to sellers of Jibe Consulting</t>
  </si>
  <si>
    <t>Basis of Presentation and General Information</t>
  </si>
  <si>
    <t>Organization Consolidation And Presentation Of Financial Statements [Abstract]</t>
  </si>
  <si>
    <t>1. Basis of Presentation and General Information 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9, 2017, included in the Annual Report on Form 10-K filed by the Company with the SEC on March 9, 2018. The consolidated results of operations for the quarter and six months ended June 29, 2018,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Revenue Recognition We generate substantially all of our revenues from providing professional services to our clients. We also generate revenues from software licenses, software support, maintenance and subscriptions to our executive and best practices advisory programs. A single contract could include one or multiple performance obligations. For those contracts that have multiple performance obligations, we allocate the total transaction price to each performance obligation based on its relative standalone selling price. We determine the standalone selling price based on the respective selling price of the individual elements when they are sold separately.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We generate our revenue under four types of billing arrangements: fixed-fee (including software license revenue); time-and-materials; executive and best practice advisory services; and software sales, software maintenance and support. In fixed-fee billing arrangements, which would also include contracts with capped fees, we agree to a pre-established fee or fee cap in exchange for a predetermined set of professional services. We set the fees based on our estimates of the costs and timing for completing the engagements. We generally recognize revenue under fixed-fee or capped fee arrangements using a proportionate performance approach, which is based on work completed to-date as compared to estimates of the total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our consultants at agreed upon hourly rates. We recognize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9, 2018, the Company recognized $5.0 million and $9.8 million of revenue as a result of changes in deferred revenue liability balance, respectively, as compared to $4.9 million and $11.3 million for the quarter and six months ended June 30, 2017, respectively. The following table reflects the Company’s disaggregation of total revenue including reimbursable expenses for the quarters and six months ended June 29, 2018 and June 30, 2017:
Quarter Ended
Six Months Ended
June 29,
June 30,
June 29,
June 30,
2018
2017
2018
2017
Consulting
$
74,904
$
73,246
$
146,926
$
143,741
Software License Sales
745
324
1,456
1,258
Total revenue
$
75,649
$
73,570
$
148,382
$
144,999
1. Basis of Presentation and General Information (continued)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densed consolidated statements of operations. As of December 29, 2017 and December 30, 2016, the Company had $1.4 million and $1.8 million, respectively, of deferred commissions, of which $0.4 million and $0.7 million was amortized during the quarters and six months ended June 29, 2018, respectively, as compared to $0.5 million and $0.9 million during the quarter and six months ended June 30, 2017, respectively. No impairment loss was recognized relating to the capitalization of deferred commission.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Fair Value The Company’s financial instruments consist of cash and cash equivalents, accounts receivable and unbilled revenue, accounts payable, accrued expenses and other liabilities and debt. As of June 29, 2018 and December 29, 2017,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Recently Issued Accounting Standards In May 2014, the FASB issued ASU 2014-09, Revenue from Contracts with Customer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1. Basis of Presentation and General Information (continued)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the Company’s consolidated financial statements and related disclosures. Reclassifications Certain prior period amounts in the consolidated financial statements, and notes thereto, have been reclassified to conform to current period presentation. 1</t>
  </si>
  <si>
    <t>Net Income Per Common Share</t>
  </si>
  <si>
    <t>Earnings Per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Six Months Ended
June 29,
June 30,
June 29,
June 30,
2018
2017
2018
2017
Basic weighted average common shares outstanding
29,429,925
29,041,291
29,259,641
28,954,621
Effect of dilutive securities:
Unvested restricted stock units and common stock subject to vesting requirements issued to employees and non-employees
469,702
1,105,875
420,020
1,046,173
Common stock issuable upon the exercise of stock options and SARs
2,335,458
2,365,435
2,345,288
2,401,714
Dilutive weighted average common shares outstanding
32,235,085
32,512,601
32,024,949
32,402,508
Approximately 0.8 million shares of common stock equivalents were excluded from the computations of diluted net income per common share for both the quarter and six months ended June 29, 2018, as compared to 0.8 million and 0.7 million for the quarter and six months ended June 29, 2017, respectively, as their inclusion would have had an anti-dilutive effect on diluted net income per common share. </t>
  </si>
  <si>
    <t>Accounts Receivable and Unbilled Revenue, Net</t>
  </si>
  <si>
    <t>Receivables Net Current [Abstract]</t>
  </si>
  <si>
    <t>3. Accounts Receivable and Unbilled Revenue, Net Accounts receivable and unbilled revenue, net, consisted of the following (in thousands):
June 29,
December 29,
2018
2017
Accounts receivable
$
37,661
$
44,972
Unbilled revenue
20,335
12,891
Allowance for doubtful accounts
(1,223
)
(2,601
)
Accounts receivable and unbilled revenue, net
$
56,773
$
55,262
Accounts receivable is net of uncollected advanced billings. Unbilled revenue represents revenue for services performed that have not been invoiced.</t>
  </si>
  <si>
    <t>Accrued Expenses and Other Liabilities</t>
  </si>
  <si>
    <t>Accrued Liabilities And Other Liabilities Current [Abstract]</t>
  </si>
  <si>
    <t>4. Accrued Expenses and Other Liabilities Accrued expenses and other liabilities consisted of the following (in thousands):
June 29,
December 29,
2018
2017
Accrued compensation and benefits
$
7,323
$
5,289
Accrued bonuses
2,619
4,119
Accrued dividend payable
5,391
4,656
Acquisition earnout accruals
1,938
6,207
Deferred revenue
10,335
9,271
Accrued sales, use, franchise and VAT tax
2,835
3,670
Non-cash stock compensation accrual
490
1,890
Income tax payable
1,403
5,649
Other accrued expenses
1,738
2,263
Total accrued expenses and other liabilities
$
34,072
$
43,014</t>
  </si>
  <si>
    <t>Restructuring Costs</t>
  </si>
  <si>
    <t>Restructuring And Related Activities [Abstract]</t>
  </si>
  <si>
    <t xml:space="preserve">5. Restructuring Costs During 2017, the Company recorded restructuring costs of $1.3 million, </t>
  </si>
  <si>
    <t>Credit Facility</t>
  </si>
  <si>
    <t>Debt Disclosure [Abstract]</t>
  </si>
  <si>
    <t>6. Credit Facility In February 2012, the Company entered into a credit agreement with Bank of America, N.A. (“Bank of America”), pursuant to which Bank of America agreed to lend the Company up to $20.0 million pursuant to a revolving line of credit (the “Revolver”) and up to $47.0 million pursuant to a term loan (the “Term Loan”). The Company has fully utilized and repaid its Term Loan. On May 9, 2016, the Company amended and restated the credit agreement with Bank of America (the “Credit Agreement”) to:
•
Provide for up to an additional $25.0 million of borrowing under the Revolver for a total borrowing capacity of $45.0 million; and
•
Extend the maturity date on the Revolver to May 9, 2021, five years from the date of this amendment of the Credit Agreement.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During the quarter and six months ended June 29, 2018, the Company paid down $5.5 million of debt The Company is subject to certain covenants, including total consolidated leverage, fixed cost coverage, adjusted fixed cost coverage and liquidity requirements, each as set forth in the Credit Agreement, subject to certain exceptions. As of June 29, 2018, the Company was in compliance with all covenants.</t>
  </si>
  <si>
    <t>Stock Based Compensation</t>
  </si>
  <si>
    <t>Disclosure Of Compensation Related Costs Sharebased Payments [Abstract]</t>
  </si>
  <si>
    <t>7. Stock Based Compensation During the six months ended June 29, 2018, the Company issued 390,354 restricted stock units at a weighted average grant-date fair value of $16.29 per share. As of June 29, 2018, the Company had 1,192,781 restricted stock units outstanding at a weighted average grant-date fair value of $15.11 per share. As of June 29, 2018, $11.4 million of total restricted stock unit compensation expense related to unvested awards had not been recognized and is expected to be recognized over a weighted average period of approximately 2.5 years. As of June 29, 2018, the Company had 289,507 shares of common stock subject to vesting requirements outstanding at a weighted average grant-date fair value of $16.03 per share. As of June 29, 2018, $3.2 million of compensation expense related to common stock subject to vesting requirements had not been recognized and is expected to be recognized over a weighted average period of approximately 2.4 years. Forfeitures for all of the Company’s outstanding equity are recognized as incurred.</t>
  </si>
  <si>
    <t>Shareholders' Equity</t>
  </si>
  <si>
    <t>Stockholders Equity Note [Abstract]</t>
  </si>
  <si>
    <t>8. Shareholders’ Equity Stock Appreciation Rights (“SARs”) As of June 29, 2018, the Company had 2.9 million SARs outstanding with an exercise price of $4.00 per share and an expiration date of February 2022. Treasury Stock Under the Company’s share repurchase plan, the Company may repurchase shares of its outstanding common stock either on the open market or through privately negotiated transactions subject to market conditions and trading restrictions. During the six months ended June 29, 2018, the Company repurchased 53 thousand shares of its common stock at an average price of $18.33 per share for a total cost of $1.0 million. During the quarter and six months ended June 30, 2017, the Company repurchased 507 thousand and 566 thousand shares of its common stock at an average price of $15.01 and $15.55 per share for a total cost of $7.6 million and $8.8 million, respectively. The shares repurchased under the share repurchase plan during the quarter and six months ended June 29, 2018, do not include 11 thousand and 184 thousand shares which the Company bought back to satisfy employee net vesting obligations for a cost of $0.2 million and $3.1 million, respectively. During the quarter and six months ended June 30, 2017, the Company bought back 21 thousand and 195 thousand shares at a cost of $0.4 million and $3.3 million, respectively, to satisfy employee net vesting obligations. Dividend Program In 2017, the Company increased the annual dividend from $0.26 per share to $0.30 per share to be paid on a semi-annual basis which resulted in aggregate dividends of $4.6 million and $4.7 million paid to shareholders of record on June 30, 2017 and December 22, 2017. These dividends were paid from U.S. domestic sources and are accounted for as an increase to accumulated deficit. The dividend declared in December 2017 was paid in January 2018. During the quarter ended March 30, 2018, the Company increased its annual dividend to $0.34 per share to be paid on a semi-annual basis. During the quarter ended June 29, 2018, the Company declared its semi-annual dividend of $0.17 per share for shareholders of record as of June 29, 2018, which was paid on July 11, 2018 for a total of $5.4 million.</t>
  </si>
  <si>
    <t>Transactions with Related Parties</t>
  </si>
  <si>
    <t>Related Party Transactions [Abstract]</t>
  </si>
  <si>
    <t xml:space="preserve">9. Transactions with Related Parties During the six months ended June 29, 2018, the Company bought back 53 thousand shares of its common stock from members of its Board of Directors and executives for $1.0 million, or $18.33 per share. </t>
  </si>
  <si>
    <t>Litigation</t>
  </si>
  <si>
    <t>Commitments And Contingencies Disclosure [Abstract]</t>
  </si>
  <si>
    <t xml:space="preserve">10.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Segment Reporting [Abstract]</t>
  </si>
  <si>
    <t>11. Geographic and Group Information Revenue before reimbursements, which is primarily based on the country of the contracting entity, was attributed to the following geographical areas (in thousands):
Quarter Ended
Six Months Ended
June 29,
June 30,
June 29,
June 30,
2018
2017
2018
2017
Revenue before reimbursements:
North America
$
57,245
$
52,607
$
110,771
$
105,644
International (primarily European countries)
12,369
15,119
26,318
27,151
Revenue before reimbursements
$
69,614
$
67,726
$
137,089
$
132,795
Long-lived assets are attributable to the following geographic areas (in thousands):
June 29,
December 29,
2018
2017
Long-lived assets:
North America
$
92,990
$
90,605
International (primarily European countries)
19,601
19,341
Total long-lived assets
$
112,591
$
109,946
As of June 29, 2018 and December 29, 2017, foreign assets included $14.8 million and $15.1 million, respectively, of goodwill related to acquisitions. In the following table, “The Hackett Group” encompasses the Strategy and Business Transformation practice, Benchmarking, Executive Advisory and Business Transformation practices, and the ERP, EPM and Analytics practices including Enterprise Analytics Transformation, as well as the Oracle ERP Applications and Application Managed Services practices. The “SAP Solutions Group” which goes to market under the Answerthink brand, encompasses SAP Reseller, Implementation and Application Managed Services practices (in thousands):
Quarter Ended
Six Months Ended
June 29,
June 30,
June 29,
June 30,
2018
2017
2018
2017
The Hackett Group
$
61,287
$
57,658
$
120,185
$
112,649
SAP Solutions
8,327
10,068
16,904
20,146
Revenue before reimbursements
$
69,614
$
67,726
$
137,089
$
132,795</t>
  </si>
  <si>
    <t>Acquisitions</t>
  </si>
  <si>
    <t>Business Combinations [Abstract]</t>
  </si>
  <si>
    <t xml:space="preserve">12. Acquisitions Jibe Consulting, Inc. Effective May 1, 2017, the Company acquired certain assets and liabilities of Jibe Consulting, Inc. (“Jibe”), a U.S.- based Oracle E-Business Suite (“EBS”) and Oracle Cloud Business Application implementation firm. The acquisition of Jibe enhances the Company’s Cloud Application capabilities and strongly complements its market leading EPM transformation and technology implementation group. The sellers’ purchase consideration was $5.4 12. Acquisitions (continued) The cash related to the contingent consideration, which is to be paid to the sellers, is not subject to service vesting and has been accounted for as part of the purchase consideration. The cash related to the contingent consideration, which is to be paid to the key employees, is subject to service vesting and is being accounted for as compensation expense. Due to the projected earnout results, during the second quarter of 2018, the acquisition-related purchase consideration and compensation expense allocated to both the selling shareholders and key employees resulted in a benefit. During the three and six months ended June 29, 2018, the Company recorded a benefit of $4.6 million in earnings from operations on the consolidated statement of operations related to the reduction of a contingent earnout liability for the Jibe acquisition. During the three and six months ended June 29, 2018, the Company recorded, in personnel costs before reimbursements on the consolidated statement of operations, a benefit of $0.3 million and $0.2 million, respectively, related to the key employees’ portion of the cash related contingent consideration. These contingent liabilities have been recorded in the consolidated balance sheet as current accrued expenses and other liabilities. The equity related to the contingent consideration will be subject to service vesting and will be recorded as compensation expense over the respective vesting period. As mentioned above, due to the projected results, the Company recorded for the three and six months ended June 29, 2018, a benefit of $0.6 million and benefit of $0.4 million, respectively, of acquisition-related non-cash stock compensation in cost of sales on the consolidated statement of operations.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Purchase Price
Allocation
(in thousands)
Total purchase consideration
$
11,293
Accounts receivable
1,932
Other current assets
59
Total current assets acquired
1,991
Intangible assets
931
Goodwill
9,538
Total assets
12,460
Other accrued expenses
1,167
Total liabilities acquired
1,167
Purchase consideration on acquisition
$
11,293
The recognized goodwill is primarily attributable to the benefits the Company expects to derive from enhanced market opportunities. The acquired intangible assets with definite lives are amortized over periods ranging from 2 to 5 years. The following table presents the intangible assets acquired from Jibe:
Amount
Useful Life
Category
(in thousands)
(in years)
Customer Base
$
140
5
Customer Backlog
325
2
Non-Compete
466
5
$
931
The acquisition was not material to the Company's results of operations, financial position or cash flows and therefore, the pro forma impact of these acquisitions is not presented. Jibe contributed $12.3 million of revenue before reimbursable expenses and contribution before depreciation, amortization, interest, corporate overhead allocation and taxes totaled $1.2 million for the year ended December 29, 2017. The acquisition related costs incurred in the second quarter of 2017 totaled $0.2 million and were all classified in selling, general and administrative costs in the Company’s consolidated statements of operations. All goodwill is expected to be deductible for tax purposes. 12. Acquisitions (continued) Aecus Limited Effective April 6, 2017, the Company acquired 100% of the equity of the U.K.-based operations of Aecus Limited (“Aecus”), a European Outsourcing Advisory and RPA consulting firm. This acquisition complements the global strategy and business transformation offerings of the Hackett Group. The sellers’ purchase consideration was £3.2 million in cash. The closing purchase consideration was funded with the Company’s available funds. In addition, the sellers had the opportunity to earn an additional £2.4 million in contingent consideration in cash based on the achievement of performance targets achieved over the next 12 months, and key personnel had the opportunity to earn £0.3 million in cash and £0.3 million in the Company’s common stock. The contingent consideration for the selling shareholders and key personnel is subject to performance and service periods and will be accounted for as compensation expense and in non-current accrued expenses and other liabilities. During the first quarter of 2018, the acquisition related compensation expense for Aecus resulted in a benefit due to the estimated results of the contingent earnout calculation. During the first quarter of 2018, the Company recorded a £0.5 million compensation benefit from acquisition-related cash and non-cash compensation for the cash portion of the contingent consideration. During the quarter and six months ended June 29, 2018, the Company recorded compensation expense of £0.1 million and a compensation benefit of £0.4 million, respectively, from acquisition-related cash compensation for the cash portion of the contingent consideration. During the quarter and six months ended June 29, 2018, the Company recorded compensation expense of £6 thousand and a compensation benefit of £16 thousand, respectively, from acquisition-related non-cash compensation for the equity portion of the contingent consideration in cost of sales on the consolidated statement of operations.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Purchase Price
Allocation
(in thousands)
Total purchase consideration
£
3,173
Cash
209
Accounts receivable
898
Other current assets
46
Total current assets acquired
1,153
Intangible assets
1,515
Goodwill
1,306
Total assets
3,974
Other accrued expenses
801
Total liabilities acquired
801
Purchase consideration on acquisition
£
3,173
12. Acquisitions (continued) The recognized goodwill is primarily attributable to the benefits the Company expects to derive from enhanced market opportunities. The acquired intangible assets with definite lives are amortized over periods ranging from 2 to 5 years. The following table presents the intangible assets acquired from Aecus:
Amount
Useful Life
Category
(in thousands)
(in years)
Customer Base
£
455
5
Customer Backlog
52
2
Non-Compete
1,008
5
£
1,515
The acquisition was not material to the Company's results of operations, financial position or cash flows and therefore, the pro forma impact of these acquisitions is not presented. Aecus contributed $3.9 million of revenue before reimbursable expenses and Chartered Institute of Management Accountants Effective October 2017, Hackett-REL, Ltd., a subsidiary of the Company located in the United Kingdom, acquired The Chartered Institute of Management Accountants' share of the Certified GBS Professionals program. This acquisition allows those studying under the program and their employers to benefit further from the Company’s sector specific expertise and focus on the growing global business services market. Purchase consideration was $2.0 million in cash and was funded with the Company’s available funds. Also in connection with this transaction, the Alliance and Program Development Agreement between the Company, Hackett-REL, Ltd. and The Chartered Institute of Management Accountants was terminated. </t>
  </si>
  <si>
    <t>Basis of Presentation and General Information (Policies)</t>
  </si>
  <si>
    <t>Basis of Presentation</t>
  </si>
  <si>
    <t xml:space="preserve">Basis of Presentation The accompanying consolidated financial statements of The Hackett Group ,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9, 2017, included in the Annual Report on Form 10-K filed by the Company with the SEC on March 9, 2018. The consolidated results of operations for the quarter and six months ended June 29, 2018,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Revenue Recognition</t>
  </si>
  <si>
    <t xml:space="preserve">Revenue Recognition We generate substantially all of our revenues from providing professional services to our clients. We also generate revenues from software licenses, software support, maintenance and subscriptions to our executive and best practices advisory programs. A single contract could include one or multiple performance obligations. For those contracts that have multiple performance obligations, we allocate the total transaction price to each performance obligation based on its relative standalone selling price. We determine the standalone selling price based on the respective selling price of the individual elements when they are sold separately. Revenue is recognized when control of the goods and services provided are transferred to our customers,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maintenance and subscriptions to our executive and best practice advisory programs are typically satisfied evenly over the course of the service period. Other performance obligations, such as software licenses, are satisfied at a point in time. We generate our revenue under four types of billing arrangements: fixed-fee (including software license revenue); time-and-materials; executive and best practice advisory services; and software sales, software maintenance and support. In fixed-fee billing arrangements, which would also include contracts with capped fees, we agree to a pre-established fee or fee cap in exchange for a predetermined set of professional services. We set the fees based on our estimates of the costs and timing for completing the engagements. We generally recognize revenue under fixed-fee or capped fee arrangements using a proportionate performance approach, which is based on work completed to-date as compared to estimates of the total services to be provided under the engagement. Estimates of total engagement revenues and cost of services are monitored regularly during the term of the engagement. If our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our consultants at agreed upon hourly rates. We recognize revenue under time-and-material arrangements as the related services or goods are provided, using the right to invoice practical expedient which allows us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1. Basis of Presentation and General Information (continued)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the maintenance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he payment terms and conditions in our customer contracts vary. The agreements entered into in connection with a project, whether time-and-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ales tax collected from customers and remitted to the applicable taxing authorities is accounted for on a net basis, with no impact to revenue. Differences between the timing of billings and the recognition of revenue are recognized as either unbilled services or deferred revenue in the accompanying consolidated balance sheets. Revenue recognized for services performed but not yet billed to clients are recorded as unbilled services. Revenue recognized, but for which are not yet entitled to bill because certain events, such as the completion of the measurement period, are recorded as contract assets and included within unbilled services. Client prepayments are classified as deferred revenue and recognized over future periods as earned in accordance with the applicable engagement agreement. See Note 3 for the accounts receivable and unbilled revenue balances and see Note 4 for the deferred revenue balances. During the quarter and six months ended June 29, 2018, the Company recognized $5.0 million and $9.8 million of revenue as a result of changes in deferred revenue liability balance, respectively, as compared to $4.9 million and $11.3 million for the quarter and six months ended June 30, 2017, respectively. The following table reflects the Company’s disaggregation of total revenue including reimbursable expenses for the quarters and six months ended June 29, 2018 and June 30, 2017:
Quarter Ended
Six Months Ended
June 29,
June 30,
June 29,
June 30,
2018
2017
2018
2017
Consulting
$
74,904
$
73,246
$
146,926
$
143,741
Software License Sales
745
324
1,456
1,258
Total revenue
$
75,649
$
73,570
$
148,382
$
144,999
1. Basis of Presentation and General Information (continued) Capitalized Sales Commissions Sales commissions earned by our sales force are considered incremental and recoverable costs of obtaining a contract with a customer. These costs are deferred and then amortized as project revenue is recognized. We determined the period of amortization by taking into consideration the customer contract period, which are generally less than 12 months. Commission expense is included in Selling, General and Administrative Costs in the accompanying condensed consolidated statements of operations. As of December 29, 2017 and December 30, 2016, the Company had $1.4 million and $1.8 million, respectively, of deferred commissions, of which $0.4 million and $0.7 million was amortized during the quarters and six months ended June 29, 2018, respectively, as compared to $0.5 million and $0.9 million during the quarter and six months ended June 30, 2017, respectively. No impairment loss was recognized relating to the capitalization of deferred commission.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t>
  </si>
  <si>
    <t>Fair Value</t>
  </si>
  <si>
    <t xml:space="preserve">Fair Value The Company’s financial instruments consist of cash and cash equivalents, accounts receivable and unbilled revenue, accounts payable, accrued expenses and other liabilities and debt. As of June 29, 2018 and December 29, 2017,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t>
  </si>
  <si>
    <t>Recently Issued Accounting Standards</t>
  </si>
  <si>
    <t>Recently Issued Accounting Standards In May 2014, the FASB issued ASU 2014-09, Revenue from Contracts with Customer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1. Basis of Presentation and General Information (continued) In July 2018, the FASB issued ASU 2018-09, which affects a wide variety of Topics in the Codification and applies to all reporting entities within the scope of the affected accounting guidance. The amendments in the ASU represent changes that clarify, correct errors in, or make minor improvements to the Codification. Ultimately, the amendments make the Codification easier to understand and apply by eliminating inconsistencies and providing clarifications. Some of the amendments in this ASU do not require transition guidance and are effective upon issuance of the ASU, while many of the amendments have transition guidance with effective dates for annual periods beginning after December 15, 2018. The adoption of the amendments in this ASU are not expected to have a material impact on the Company’s consolidated financial statements and related disclosures. 1</t>
  </si>
  <si>
    <t>Reclassifications</t>
  </si>
  <si>
    <t>Reclassifications Certain prior period amounts in the consolidated financial statements, and notes thereto, have been reclassified to conform to current period presentation.</t>
  </si>
  <si>
    <t>Basis of Presentation and General Information (Tables)</t>
  </si>
  <si>
    <t>Summary of Disaggregation of Total Revenue Including Reimbursable Expenses</t>
  </si>
  <si>
    <t>The following table reflects the Company’s disaggregation of total revenue including reimbursable expenses for the quarters and six months ended June 29, 2018 and June 30, 2017:
Quarter Ended
Six Months Ended
June 29,
June 30,
June 29,
June 30,
2018
2017
2018
2017
Consulting
$
74,904
$
73,246
$
146,926
$
143,741
Software License Sales
745
324
1,456
1,258
Total revenue
$
75,649
$
73,570
$
148,382
$
144,999</t>
  </si>
  <si>
    <t>Net Income Per Common Share (Tables)</t>
  </si>
  <si>
    <t>Reconciliation Of Basic And Diluted Weighted Average Shares</t>
  </si>
  <si>
    <t>The following table reconciles basic and dilutive weighted average common shares:
Quarter Ended
Six Months Ended
June 29,
June 30,
June 29,
June 30,
2018
2017
2018
2017
Basic weighted average common shares outstanding
29,429,925
29,041,291
29,259,641
28,954,621
Effect of dilutive securities:
Unvested restricted stock units and common stock subject to vesting requirements issued to employees and non-employees
469,702
1,105,875
420,020
1,046,173
Common stock issuable upon the exercise of stock options and SARs
2,335,458
2,365,435
2,345,288
2,401,714
Dilutive weighted average common shares outstanding
32,235,085
32,512,601
32,024,949
32,402,508</t>
  </si>
  <si>
    <t>Accounts Receivable and Unbilled Revenue, Net (Tables)</t>
  </si>
  <si>
    <t>Accounts receivable and unbilled revenue, net, consisted of the following (in thousands):
June 29,
December 29,
2018
2017
Accounts receivable
$
37,661
$
44,972
Unbilled revenue
20,335
12,891
Allowance for doubtful accounts
(1,223
)
(2,601
)
Accounts receivable and unbilled revenue, net
$
56,773
$
55,262</t>
  </si>
  <si>
    <t>Accrued Expenses and Other Liabilities (Tables)</t>
  </si>
  <si>
    <t>Components Of Accrued Expenses And Other Liabilities</t>
  </si>
  <si>
    <t>Accrued expenses and other liabilities consisted of the following (in thousands):
June 29,
December 29,
2018
2017
Accrued compensation and benefits
$
7,323
$
5,289
Accrued bonuses
2,619
4,119
Accrued dividend payable
5,391
4,656
Acquisition earnout accruals
1,938
6,207
Deferred revenue
10,335
9,271
Accrued sales, use, franchise and VAT tax
2,835
3,670
Non-cash stock compensation accrual
490
1,890
Income tax payable
1,403
5,649
Other accrued expenses
1,738
2,263
Total accrued expenses and other liabilities
$
34,072
$
43,014</t>
  </si>
  <si>
    <t>Geographic and Group Information (Tables)</t>
  </si>
  <si>
    <t>Geographic Revenue before Reimbursements</t>
  </si>
  <si>
    <t>Revenue before reimbursements, which is primarily based on the country of the contracting entity, was attributed to the following geographical areas (in thousands):
Quarter Ended
Six Months Ended
June 29,
June 30,
June 29,
June 30,
2018
2017
2018
2017
Revenue before reimbursements:
North America
$
57,245
$
52,607
$
110,771
$
105,644
International (primarily European countries)
12,369
15,119
26,318
27,151
Revenue before reimbursements
$
69,614
$
67,726
$
137,089
$
132,795</t>
  </si>
  <si>
    <t>Long-Lived Assets Attributable To Geographic Area</t>
  </si>
  <si>
    <t>Long-lived assets are attributable to the following geographic areas (in thousands):
June 29,
December 29,
2018
2017
Long-lived assets:
North America
$
92,990
$
90,605
International (primarily European countries)
19,601
19,341
Total long-lived assets
$
112,591
$
109,946</t>
  </si>
  <si>
    <t>Revenue By Service Group</t>
  </si>
  <si>
    <t>In the following table, “The Hackett Group” encompasses the Strategy and Business Transformation practice, Benchmarking, Executive Advisory and Business Transformation practices, and the ERP, EPM and Analytics practices including Enterprise Analytics Transformation, as well as the Oracle ERP Applications and Application Managed Services practices. The “SAP Solutions Group” which goes to market under the Answerthink brand, encompasses SAP Reseller, Implementation and Application Managed Services practices (in thousands):
Quarter Ended
Six Months Ended
June 29,
June 30,
June 29,
June 30,
2018
2017
2018
2017
The Hackett Group
$
61,287
$
57,658
$
120,185
$
112,649
SAP Solutions
8,327
10,068
16,904
20,146
Revenue before reimbursements
$
69,614
$
67,726
$
137,089
$
132,795</t>
  </si>
  <si>
    <t>Acquisitions (Tables)</t>
  </si>
  <si>
    <t>Jibe Consulting, Inc [Member]</t>
  </si>
  <si>
    <t>Business Acquisition [Line Items]</t>
  </si>
  <si>
    <t>Purchase Price Allocation</t>
  </si>
  <si>
    <t>The following table presents the purchase price allocation of the assets acquired and liabilities assumed, based on the fair values:
Purchase Price
Allocation
(in thousands)
Total purchase consideration
$
11,293
Accounts receivable
1,932
Other current assets
59
Total current assets acquired
1,991
Intangible assets
931
Goodwill
9,538
Total assets
12,460
Other accrued expenses
1,167
Total liabilities acquired
1,167
Purchase consideration on acquisition
$
11,293</t>
  </si>
  <si>
    <t>Acquired Intangible Assets</t>
  </si>
  <si>
    <t>The following table presents the intangible assets acquired from Jibe:
Amount
Useful Life
Category
(in thousands)
(in years)
Customer Base
$
140
5
Customer Backlog
325
2
Non-Compete
466
5
$
931</t>
  </si>
  <si>
    <t>Aecus Limited [Member]</t>
  </si>
  <si>
    <t>The following table presents the purchase price allocation of the assets acquired and liabilities assumed, based on the fair values:
Purchase Price
Allocation
(in thousands)
Total purchase consideration
£
3,173
Cash
209
Accounts receivable
898
Other current assets
46
Total current assets acquired
1,153
Intangible assets
1,515
Goodwill
1,306
Total assets
3,974
Other accrued expenses
801
Total liabilities acquired
801
Purchase consideration on acquisition
£
3,173</t>
  </si>
  <si>
    <t>The following table presents the intangible assets acquired from Aecus:
Amount
Useful Life
Category
(in thousands)
(in years)
Customer Base
£
455
5
Customer Backlog
52
2
Non-Compete
1,008
5
£
1,515</t>
  </si>
  <si>
    <t>Basis of Presentation and General Information (Details) - USD ($)</t>
  </si>
  <si>
    <t>Dec. 30, 2016</t>
  </si>
  <si>
    <t>Basis Of Presentation And General Information [Line Items]</t>
  </si>
  <si>
    <t>Revenue recognized as a result of change in contract liability</t>
  </si>
  <si>
    <t>Deferred commissions</t>
  </si>
  <si>
    <t>Commissions expense</t>
  </si>
  <si>
    <t>Impairment loss recognized to capitalization of deferred commission</t>
  </si>
  <si>
    <t>Minimum [Member]</t>
  </si>
  <si>
    <t>Business relationship agreement period</t>
  </si>
  <si>
    <t>6 months</t>
  </si>
  <si>
    <t>Maximum [Member]</t>
  </si>
  <si>
    <t>12 months</t>
  </si>
  <si>
    <t>Customer contract period</t>
  </si>
  <si>
    <t>Basis of Presentation and General Information (Summary of Disaggregation of Total Revenue Including Reimbursable Expenses (Details) - USD ($) $ in Thousands</t>
  </si>
  <si>
    <t>Disaggregation Of Revenue [Line Items]</t>
  </si>
  <si>
    <t>Consulting [Member]</t>
  </si>
  <si>
    <t>Software License Sales [Member]</t>
  </si>
  <si>
    <t>Net Income Per Common Share (Reconciliation Of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 and SARs</t>
  </si>
  <si>
    <t>Dilutive weighted average common shares outstanding</t>
  </si>
  <si>
    <t>Net Income Per Common Share (Narrative) (Details) - shares shares in Millions</t>
  </si>
  <si>
    <t>Jun. 29, 2017</t>
  </si>
  <si>
    <t>Antidilutive common share equivalents</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dividend payable</t>
  </si>
  <si>
    <t>Acquisition earnout accruals</t>
  </si>
  <si>
    <t>Deferred revenue</t>
  </si>
  <si>
    <t>Accrued sales, use, franchise and VAT tax</t>
  </si>
  <si>
    <t>Non-cash stock compensation accrual</t>
  </si>
  <si>
    <t>Income tax payable</t>
  </si>
  <si>
    <t>Other accrued expenses</t>
  </si>
  <si>
    <t>Total accrued expenses and other liabilities</t>
  </si>
  <si>
    <t>Restructuring Costs (Narrative) (Details) - USD ($)</t>
  </si>
  <si>
    <t>12 Months Ended</t>
  </si>
  <si>
    <t>Restructuring costs</t>
  </si>
  <si>
    <t>Remaining restructuring commitments</t>
  </si>
  <si>
    <t>Credit Facility (Details) - USD ($)</t>
  </si>
  <si>
    <t>May 09, 2016</t>
  </si>
  <si>
    <t>Feb. 28, 2012</t>
  </si>
  <si>
    <t>Revolving line of credit facility [Member]</t>
  </si>
  <si>
    <t>Line of Credit Facility [Line Items]</t>
  </si>
  <si>
    <t>Borrowing capacity under credit facility</t>
  </si>
  <si>
    <t>Additional borrowing capacity</t>
  </si>
  <si>
    <t>Maturity date</t>
  </si>
  <si>
    <t>May 9,
		2021</t>
  </si>
  <si>
    <t>Pledge of capital stock to U.S. subsidiaries</t>
  </si>
  <si>
    <t>100.00%</t>
  </si>
  <si>
    <t>Pledge of capital stock to direct foreign subsidiaries</t>
  </si>
  <si>
    <t>66.00%</t>
  </si>
  <si>
    <t>Payment of principal</t>
  </si>
  <si>
    <t>Outstanding balance</t>
  </si>
  <si>
    <t>Interest rate</t>
  </si>
  <si>
    <t>3.50%</t>
  </si>
  <si>
    <t>Revolving line of credit facility [Member] | London Interbank Offered Rate (LIBOR) [Member]</t>
  </si>
  <si>
    <t>Margin percentage base rate</t>
  </si>
  <si>
    <t>1.50%</t>
  </si>
  <si>
    <t>Revolving line of credit facility [Member] | Base Rate [Member]</t>
  </si>
  <si>
    <t>0.75%</t>
  </si>
  <si>
    <t>Term Loan [Member]</t>
  </si>
  <si>
    <t>Term of debt</t>
  </si>
  <si>
    <t>5 years</t>
  </si>
  <si>
    <t>Stock Based Compensation (Narrative) (Details) $ / shares in Units, $ in Millions</t>
  </si>
  <si>
    <t>Jun. 29, 2018USD ($)$ / sharesshares</t>
  </si>
  <si>
    <t>Restricted Stock Units (RSUs) [Member]</t>
  </si>
  <si>
    <t>Share-based Compensation Arrangement by Share-based Payment Award [Line Items]</t>
  </si>
  <si>
    <t>Shares granted | shares</t>
  </si>
  <si>
    <t>Weighted average grant-date fair value | $ / shares</t>
  </si>
  <si>
    <t>Shares outstanding | shares</t>
  </si>
  <si>
    <t>Nonvested weighted average grant-date fair value | $ / shares</t>
  </si>
  <si>
    <t>Compensation expense | $</t>
  </si>
  <si>
    <t>Weighted average period</t>
  </si>
  <si>
    <t>2 years 6 months</t>
  </si>
  <si>
    <t>Common Stock Subject to Vesting Requirements [Member]</t>
  </si>
  <si>
    <t>2 years 4 months 24 days</t>
  </si>
  <si>
    <t>Shareholders' Equity (Details) - USD ($) $ / shares in Units, shares in Thousands</t>
  </si>
  <si>
    <t>Dec. 22, 2017</t>
  </si>
  <si>
    <t>Mar. 30, 2018</t>
  </si>
  <si>
    <t>Equity, Class of Treasury Stock [Line Items]</t>
  </si>
  <si>
    <t>Amount available under repurchase plan</t>
  </si>
  <si>
    <t>Additional repurchase under plan</t>
  </si>
  <si>
    <t>Total authorized amount under stock repurchase plan</t>
  </si>
  <si>
    <t>Shares repurchased for employee net vesting obligations, shares</t>
  </si>
  <si>
    <t>Shares repurchased for employee net vesting obligations, value</t>
  </si>
  <si>
    <t>Annual cash dividend per share</t>
  </si>
  <si>
    <t>Dividend payment</t>
  </si>
  <si>
    <t>Dividend declared</t>
  </si>
  <si>
    <t>Dividend declared, date of record</t>
  </si>
  <si>
    <t>Dividend declared, date of payment</t>
  </si>
  <si>
    <t>Jul. 11,
		2018</t>
  </si>
  <si>
    <t>Share Repurchase Plan [Member]</t>
  </si>
  <si>
    <t>Purchase price per share</t>
  </si>
  <si>
    <t>Total cost</t>
  </si>
  <si>
    <t>Stock Appreciation Rights (SARs) [Member]</t>
  </si>
  <si>
    <t>SARs outstanding</t>
  </si>
  <si>
    <t>Exercise price</t>
  </si>
  <si>
    <t>Expiration date</t>
  </si>
  <si>
    <t>Feb. 28,
		2022</t>
  </si>
  <si>
    <t>Transactions with Related Parties (Details) - Director and Executives [Member] $ / shares in Units, shares in Thousands, $ in Millions</t>
  </si>
  <si>
    <t>Related Party Transaction [Line Items]</t>
  </si>
  <si>
    <t>Repurchase of common stock | shares</t>
  </si>
  <si>
    <t>Total cost | $</t>
  </si>
  <si>
    <t>Purchase price per share | $ / shares</t>
  </si>
  <si>
    <t>Geographic and Group Information (Geographic Revenue before Reimbursements) (Details) - USD ($) $ in Thousands</t>
  </si>
  <si>
    <t>Revenues from External Customers and Long-Lived Assets [Line Items]</t>
  </si>
  <si>
    <t>Revenue before reimbursements</t>
  </si>
  <si>
    <t>Revenue Before Reimbursements [Member] | North America [Member]</t>
  </si>
  <si>
    <t>Revenue Before Reimbursements [Member] | International (Primarily European Countries) [Member]</t>
  </si>
  <si>
    <t>Geographic and Group Information (Long-Lived Assets Attributable To Geographic Area) (Details) - USD ($) $ in Thousands</t>
  </si>
  <si>
    <t>Total long-lived assets</t>
  </si>
  <si>
    <t>North America [Member]</t>
  </si>
  <si>
    <t>International (Primarily European Countries) [Member]</t>
  </si>
  <si>
    <t>Geographic and Group Information (Narrative) (Details) - USD ($) $ in Millions</t>
  </si>
  <si>
    <t>Goodwill included in foreign assets</t>
  </si>
  <si>
    <t>Geographic and Group Information (Revenue By Service Group) (Details) - USD ($) $ in Thousands</t>
  </si>
  <si>
    <t>Segment Reporting Information [Line Items]</t>
  </si>
  <si>
    <t>The Hackett Group [Member] | Revenue Before Reimbursements [Member]</t>
  </si>
  <si>
    <t>SAP Solutions [Member] | Revenue Before Reimbursements [Member]</t>
  </si>
  <si>
    <t>Acquisitions (Narrative) (Details) £ in Thousands, $ in Thousands</t>
  </si>
  <si>
    <t>May 01, 2017USD ($)</t>
  </si>
  <si>
    <t>Apr. 06, 2017GBP (£)</t>
  </si>
  <si>
    <t>Oct. 31, 2017USD ($)</t>
  </si>
  <si>
    <t>Jun. 29, 2018USD ($)</t>
  </si>
  <si>
    <t>Jun. 29, 2018GBP (£)</t>
  </si>
  <si>
    <t>Mar. 30, 2018GBP (£)</t>
  </si>
  <si>
    <t>Jun. 30, 2017USD ($)</t>
  </si>
  <si>
    <t>Dec. 29, 2017USD ($)</t>
  </si>
  <si>
    <t>Purchase consideration</t>
  </si>
  <si>
    <t>Effective date of acquisition</t>
  </si>
  <si>
    <t>May 1,
		2017</t>
  </si>
  <si>
    <t>Purchase consideration, common stock</t>
  </si>
  <si>
    <t>Common stock vesting period</t>
  </si>
  <si>
    <t>4 years</t>
  </si>
  <si>
    <t>Contingent consideration</t>
  </si>
  <si>
    <t>Contingent consideration performance period</t>
  </si>
  <si>
    <t>18 months</t>
  </si>
  <si>
    <t>Contributed total revenue</t>
  </si>
  <si>
    <t>Contribution before depreciation, amortization, interest, corporate overhead allocation and taxes</t>
  </si>
  <si>
    <t>Acquisition related costs</t>
  </si>
  <si>
    <t>Jibe Consulting, Inc [Member] | Minimum [Member]</t>
  </si>
  <si>
    <t>Amortization period</t>
  </si>
  <si>
    <t>2 years</t>
  </si>
  <si>
    <t>Jibe Consulting, Inc [Member] | Maximum [Member]</t>
  </si>
  <si>
    <t>Jibe Consulting, Inc [Member] | Cost of Sales [Member]</t>
  </si>
  <si>
    <t>Jibe Consulting, Inc [Member] | Selling Shareholder's [Member]</t>
  </si>
  <si>
    <t>Cash compensation benefit (expense)</t>
  </si>
  <si>
    <t>Jibe Consulting, Inc [Member] | Key Employees [Member]</t>
  </si>
  <si>
    <t>Jibe Consulting, Inc [Member] | Cash Contingent Consideration [Member]</t>
  </si>
  <si>
    <t>Jibe Consulting, Inc [Member] | Stock Based Contingent Consideration [Member]</t>
  </si>
  <si>
    <t>Apr. 6,
		2017</t>
  </si>
  <si>
    <t>Purchase consideration | £</t>
  </si>
  <si>
    <t>Acquired percentage</t>
  </si>
  <si>
    <t>Aecus Limited [Member] | Minimum [Member]</t>
  </si>
  <si>
    <t>Aecus Limited [Member] | Maximum [Member]</t>
  </si>
  <si>
    <t>Aecus Limited [Member] | Cost of Sales [Member]</t>
  </si>
  <si>
    <t>Non-cash stock compensation expense | £</t>
  </si>
  <si>
    <t>Aecus Limited [Member] | Cash Contingent Consideration [Member]</t>
  </si>
  <si>
    <t>Cash compensation benefit (expense) | £</t>
  </si>
  <si>
    <t>Aecus Limited [Member] | Cash Contingent Consideration [Member] | Cost Before Reimbursements [Member]</t>
  </si>
  <si>
    <t>Aecus Limited [Member] | Cash Contingent Consideration [Member] | Sellers [Member]</t>
  </si>
  <si>
    <t>Contingent consideration | £</t>
  </si>
  <si>
    <t>Aecus Limited [Member] | Cash Contingent Consideration [Member] | Key Personnel [Member]</t>
  </si>
  <si>
    <t>Aecus Limited [Member] | Stock Based Contingent Consideration [Member] | Key Personnel [Member]</t>
  </si>
  <si>
    <t>The Chartered Institute of Management Accountants [Member]</t>
  </si>
  <si>
    <t>Acquisition (Purchase Price Allocation) (Details) £ in Thousands, $ in Thousands</t>
  </si>
  <si>
    <t>Goodwill, net | $</t>
  </si>
  <si>
    <t>Total purchase consideration | $</t>
  </si>
  <si>
    <t>Accounts receivable | $</t>
  </si>
  <si>
    <t>Other current assets | $</t>
  </si>
  <si>
    <t>Total current assets acquired | $</t>
  </si>
  <si>
    <t>Intangible assets | $</t>
  </si>
  <si>
    <t>Total assets | $</t>
  </si>
  <si>
    <t>Other accrued expenses | $</t>
  </si>
  <si>
    <t>Total liabilities acquired | $</t>
  </si>
  <si>
    <t>Purchase consideration on acquisition | $</t>
  </si>
  <si>
    <t>Total purchase consideration | £</t>
  </si>
  <si>
    <t>Cash | £</t>
  </si>
  <si>
    <t>Accounts receivable | £</t>
  </si>
  <si>
    <t>Other current assets | £</t>
  </si>
  <si>
    <t>Total current assets acquired | £</t>
  </si>
  <si>
    <t>Intangible assets | £</t>
  </si>
  <si>
    <t>Goodwill, net | £</t>
  </si>
  <si>
    <t>Total assets | £</t>
  </si>
  <si>
    <t>Other accrued expenses | £</t>
  </si>
  <si>
    <t>Total liabilities acquired | £</t>
  </si>
  <si>
    <t>Purchase consideration on acquisition | £</t>
  </si>
  <si>
    <t>Acquisition (Intangible Assets Acquired) (Details) £ in Thousands, $ in Thousands</t>
  </si>
  <si>
    <t>Amount | $</t>
  </si>
  <si>
    <t>Jibe Consulting, Inc [Member] | Customer Base [Member]</t>
  </si>
  <si>
    <t>Useful Life (in years)</t>
  </si>
  <si>
    <t>Jibe Consulting, Inc [Member] | Customer Backlog [Member]</t>
  </si>
  <si>
    <t>Jibe Consulting, Inc [Member] | Non-Compete [Member]</t>
  </si>
  <si>
    <t>Amount | £</t>
  </si>
  <si>
    <t>Aecus Limited [Member] | Customer Base [Member]</t>
  </si>
  <si>
    <t>Aecus Limited [Member] | Customer Backlog [Member]</t>
  </si>
  <si>
    <t>Aecus Limited [Member] | Non-Compet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737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9461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70</v>
      </c>
      <c r="C3" s="7" t="n">
        <v>17512</v>
      </c>
    </row>
    <row r="4" spans="1:3">
      <c r="A4" s="4" t="s">
        <v>28</v>
      </c>
      <c r="B4" s="5" t="n">
        <v>56773</v>
      </c>
      <c r="C4" s="5" t="n">
        <v>55262</v>
      </c>
    </row>
    <row r="5" spans="1:3">
      <c r="A5" s="4" t="s">
        <v>29</v>
      </c>
      <c r="B5" s="5" t="n">
        <v>3282</v>
      </c>
      <c r="C5" s="5" t="n">
        <v>2511</v>
      </c>
    </row>
    <row r="6" spans="1:3">
      <c r="A6" s="4" t="s">
        <v>30</v>
      </c>
      <c r="B6" s="5" t="n">
        <v>73325</v>
      </c>
      <c r="C6" s="5" t="n">
        <v>75285</v>
      </c>
    </row>
    <row r="7" spans="1:3">
      <c r="A7" s="4" t="s">
        <v>31</v>
      </c>
      <c r="B7" s="5" t="n">
        <v>22846</v>
      </c>
      <c r="C7" s="5" t="n">
        <v>18851</v>
      </c>
    </row>
    <row r="8" spans="1:3">
      <c r="A8" s="4" t="s">
        <v>32</v>
      </c>
      <c r="B8" s="5" t="n">
        <v>5025</v>
      </c>
      <c r="C8" s="5" t="n">
        <v>6021</v>
      </c>
    </row>
    <row r="9" spans="1:3">
      <c r="A9" s="4" t="s">
        <v>33</v>
      </c>
      <c r="B9" s="5" t="n">
        <v>84720</v>
      </c>
      <c r="C9" s="5" t="n">
        <v>85074</v>
      </c>
    </row>
    <row r="10" spans="1:3">
      <c r="A10" s="4" t="s">
        <v>34</v>
      </c>
      <c r="B10" s="5" t="n">
        <v>185916</v>
      </c>
      <c r="C10" s="5" t="n">
        <v>185231</v>
      </c>
    </row>
    <row r="11" spans="1:3">
      <c r="A11" s="3" t="s">
        <v>35</v>
      </c>
    </row>
    <row r="12" spans="1:3">
      <c r="A12" s="4" t="s">
        <v>36</v>
      </c>
      <c r="B12" s="5" t="n">
        <v>8400</v>
      </c>
      <c r="C12" s="5" t="n">
        <v>8434</v>
      </c>
    </row>
    <row r="13" spans="1:3">
      <c r="A13" s="4" t="s">
        <v>37</v>
      </c>
      <c r="B13" s="5" t="n">
        <v>34072</v>
      </c>
      <c r="C13" s="5" t="n">
        <v>43014</v>
      </c>
    </row>
    <row r="14" spans="1:3">
      <c r="A14" s="4" t="s">
        <v>38</v>
      </c>
      <c r="B14" s="5" t="n">
        <v>42472</v>
      </c>
      <c r="C14" s="5" t="n">
        <v>51448</v>
      </c>
    </row>
    <row r="15" spans="1:3">
      <c r="A15" s="4" t="s">
        <v>39</v>
      </c>
      <c r="B15" s="5" t="n">
        <v>213</v>
      </c>
      <c r="C15" s="5" t="n">
        <v>1268</v>
      </c>
    </row>
    <row r="16" spans="1:3">
      <c r="A16" s="4" t="s">
        <v>40</v>
      </c>
      <c r="B16" s="5" t="n">
        <v>8099</v>
      </c>
      <c r="C16" s="5" t="n">
        <v>6240</v>
      </c>
    </row>
    <row r="17" spans="1:3">
      <c r="A17" s="4" t="s">
        <v>41</v>
      </c>
      <c r="B17" s="5" t="n">
        <v>13500</v>
      </c>
      <c r="C17" s="5" t="n">
        <v>19000</v>
      </c>
    </row>
    <row r="18" spans="1:3">
      <c r="A18" s="4" t="s">
        <v>42</v>
      </c>
      <c r="B18" s="5" t="n">
        <v>64284</v>
      </c>
      <c r="C18" s="5" t="n">
        <v>77956</v>
      </c>
    </row>
    <row r="19" spans="1:3">
      <c r="A19" s="4" t="s">
        <v>43</v>
      </c>
      <c r="B19" s="4" t="s">
        <v>44</v>
      </c>
      <c r="C19" s="4" t="s">
        <v>44</v>
      </c>
    </row>
    <row r="20" spans="1:3">
      <c r="A20" s="3" t="s">
        <v>45</v>
      </c>
    </row>
    <row r="21" spans="1:3">
      <c r="A21" s="4" t="s">
        <v>46</v>
      </c>
      <c r="B21" s="4" t="s">
        <v>44</v>
      </c>
      <c r="C21" s="4" t="s">
        <v>44</v>
      </c>
    </row>
    <row r="22" spans="1:3">
      <c r="A22" s="4" t="s">
        <v>47</v>
      </c>
      <c r="B22" s="5" t="n">
        <v>57</v>
      </c>
      <c r="C22" s="5" t="n">
        <v>56</v>
      </c>
    </row>
    <row r="23" spans="1:3">
      <c r="A23" s="4" t="s">
        <v>48</v>
      </c>
      <c r="B23" s="5" t="n">
        <v>292665</v>
      </c>
      <c r="C23" s="5" t="n">
        <v>288297</v>
      </c>
    </row>
    <row r="24" spans="1:3">
      <c r="A24" s="4" t="s">
        <v>49</v>
      </c>
      <c r="B24" s="5" t="n">
        <v>-136364</v>
      </c>
      <c r="C24" s="5" t="n">
        <v>-134054</v>
      </c>
    </row>
    <row r="25" spans="1:3">
      <c r="A25" s="4" t="s">
        <v>50</v>
      </c>
      <c r="B25" s="5" t="n">
        <v>-25023</v>
      </c>
      <c r="C25" s="5" t="n">
        <v>-38515</v>
      </c>
    </row>
    <row r="26" spans="1:3">
      <c r="A26" s="4" t="s">
        <v>51</v>
      </c>
      <c r="B26" s="5" t="n">
        <v>-9703</v>
      </c>
      <c r="C26" s="5" t="n">
        <v>-8509</v>
      </c>
    </row>
    <row r="27" spans="1:3">
      <c r="A27" s="4" t="s">
        <v>52</v>
      </c>
      <c r="B27" s="5" t="n">
        <v>121632</v>
      </c>
      <c r="C27" s="5" t="n">
        <v>107275</v>
      </c>
    </row>
    <row r="28" spans="1:3">
      <c r="A28" s="4" t="s">
        <v>53</v>
      </c>
      <c r="B28" s="7" t="n">
        <v>185916</v>
      </c>
      <c r="C28" s="7" t="n">
        <v>185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1</v>
      </c>
    </row>
    <row r="4" spans="1:2">
      <c r="A4" s="4" t="s">
        <v>14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6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c r="B6" s="4" t="s">
        <v>209</v>
      </c>
    </row>
    <row r="7" spans="1:2">
      <c r="A7" s="4" t="s">
        <v>210</v>
      </c>
    </row>
    <row r="8" spans="1:2">
      <c r="A8" s="3" t="s">
        <v>205</v>
      </c>
    </row>
    <row r="9" spans="1:2">
      <c r="A9" s="4" t="s">
        <v>206</v>
      </c>
      <c r="B9" s="4" t="s">
        <v>211</v>
      </c>
    </row>
    <row r="10" spans="1:2">
      <c r="A10" s="4" t="s">
        <v>208</v>
      </c>
      <c r="B10"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213</v>
      </c>
      <c r="B1" s="2" t="s">
        <v>66</v>
      </c>
      <c r="D1" s="2" t="s">
        <v>1</v>
      </c>
    </row>
    <row r="2" spans="1:7">
      <c r="B2" s="2" t="s">
        <v>2</v>
      </c>
      <c r="C2" s="2" t="s">
        <v>67</v>
      </c>
      <c r="D2" s="2" t="s">
        <v>2</v>
      </c>
      <c r="E2" s="2" t="s">
        <v>67</v>
      </c>
      <c r="F2" s="2" t="s">
        <v>25</v>
      </c>
      <c r="G2" s="2" t="s">
        <v>214</v>
      </c>
    </row>
    <row r="3" spans="1:7">
      <c r="A3" s="3" t="s">
        <v>215</v>
      </c>
    </row>
    <row r="4" spans="1:7">
      <c r="A4" s="4" t="s">
        <v>216</v>
      </c>
      <c r="B4" s="7" t="n">
        <v>5000000</v>
      </c>
      <c r="C4" s="7" t="n">
        <v>4900000</v>
      </c>
      <c r="D4" s="7" t="n">
        <v>9800000</v>
      </c>
      <c r="E4" s="7" t="n">
        <v>11300000</v>
      </c>
    </row>
    <row r="5" spans="1:7">
      <c r="A5" s="4" t="s">
        <v>217</v>
      </c>
      <c r="F5" s="7" t="n">
        <v>1400000</v>
      </c>
      <c r="G5" s="7" t="n">
        <v>1800000</v>
      </c>
    </row>
    <row r="6" spans="1:7">
      <c r="A6" s="4" t="s">
        <v>218</v>
      </c>
      <c r="B6" s="5" t="n">
        <v>400000</v>
      </c>
      <c r="C6" s="5" t="n">
        <v>500000</v>
      </c>
      <c r="D6" s="5" t="n">
        <v>700000</v>
      </c>
      <c r="E6" s="5" t="n">
        <v>900000</v>
      </c>
    </row>
    <row r="7" spans="1:7">
      <c r="A7" s="4" t="s">
        <v>219</v>
      </c>
      <c r="B7" s="7" t="n">
        <v>0</v>
      </c>
      <c r="C7" s="7" t="n">
        <v>0</v>
      </c>
      <c r="D7" s="7" t="n">
        <v>0</v>
      </c>
      <c r="E7" s="7" t="n">
        <v>0</v>
      </c>
    </row>
    <row r="8" spans="1:7">
      <c r="A8" s="4" t="s">
        <v>220</v>
      </c>
    </row>
    <row r="9" spans="1:7">
      <c r="A9" s="3" t="s">
        <v>215</v>
      </c>
    </row>
    <row r="10" spans="1:7">
      <c r="A10" s="4" t="s">
        <v>221</v>
      </c>
      <c r="D10" s="4" t="s">
        <v>222</v>
      </c>
    </row>
    <row r="11" spans="1:7">
      <c r="A11" s="4" t="s">
        <v>223</v>
      </c>
    </row>
    <row r="12" spans="1:7">
      <c r="A12" s="3" t="s">
        <v>215</v>
      </c>
    </row>
    <row r="13" spans="1:7">
      <c r="A13" s="4" t="s">
        <v>221</v>
      </c>
      <c r="D13" s="4" t="s">
        <v>224</v>
      </c>
    </row>
    <row r="14" spans="1:7">
      <c r="A14" s="4" t="s">
        <v>225</v>
      </c>
      <c r="D14" s="4" t="s">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6</v>
      </c>
      <c r="D1" s="2" t="s">
        <v>1</v>
      </c>
    </row>
    <row r="2" spans="1:5">
      <c r="B2" s="2" t="s">
        <v>2</v>
      </c>
      <c r="C2" s="2" t="s">
        <v>67</v>
      </c>
      <c r="D2" s="2" t="s">
        <v>2</v>
      </c>
      <c r="E2" s="2" t="s">
        <v>67</v>
      </c>
    </row>
    <row r="3" spans="1:5">
      <c r="A3" s="3" t="s">
        <v>227</v>
      </c>
    </row>
    <row r="4" spans="1:5">
      <c r="A4" s="4" t="s">
        <v>69</v>
      </c>
      <c r="B4" s="7" t="n">
        <v>75649</v>
      </c>
      <c r="C4" s="7" t="n">
        <v>73570</v>
      </c>
      <c r="D4" s="7" t="n">
        <v>148382</v>
      </c>
      <c r="E4" s="7" t="n">
        <v>144999</v>
      </c>
    </row>
    <row r="5" spans="1:5">
      <c r="A5" s="4" t="s">
        <v>228</v>
      </c>
    </row>
    <row r="6" spans="1:5">
      <c r="A6" s="3" t="s">
        <v>227</v>
      </c>
    </row>
    <row r="7" spans="1:5">
      <c r="A7" s="4" t="s">
        <v>69</v>
      </c>
      <c r="B7" s="5" t="n">
        <v>74904</v>
      </c>
      <c r="C7" s="5" t="n">
        <v>73246</v>
      </c>
      <c r="D7" s="5" t="n">
        <v>146926</v>
      </c>
      <c r="E7" s="5" t="n">
        <v>143741</v>
      </c>
    </row>
    <row r="8" spans="1:5">
      <c r="A8" s="4" t="s">
        <v>229</v>
      </c>
    </row>
    <row r="9" spans="1:5">
      <c r="A9" s="3" t="s">
        <v>227</v>
      </c>
    </row>
    <row r="10" spans="1:5">
      <c r="A10" s="4" t="s">
        <v>69</v>
      </c>
      <c r="B10" s="7" t="n">
        <v>745</v>
      </c>
      <c r="C10" s="7" t="n">
        <v>324</v>
      </c>
      <c r="D10" s="7" t="n">
        <v>1456</v>
      </c>
      <c r="E10" s="7" t="n">
        <v>12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6</v>
      </c>
      <c r="D1" s="2" t="s">
        <v>1</v>
      </c>
    </row>
    <row r="2" spans="1:5">
      <c r="B2" s="2" t="s">
        <v>2</v>
      </c>
      <c r="C2" s="2" t="s">
        <v>67</v>
      </c>
      <c r="D2" s="2" t="s">
        <v>2</v>
      </c>
      <c r="E2" s="2" t="s">
        <v>67</v>
      </c>
    </row>
    <row r="3" spans="1:5">
      <c r="A3" s="3" t="s">
        <v>138</v>
      </c>
    </row>
    <row r="4" spans="1:5">
      <c r="A4" s="4" t="s">
        <v>231</v>
      </c>
      <c r="B4" s="5" t="n">
        <v>29429925</v>
      </c>
      <c r="C4" s="5" t="n">
        <v>29041291</v>
      </c>
      <c r="D4" s="5" t="n">
        <v>29259641</v>
      </c>
      <c r="E4" s="5" t="n">
        <v>28954621</v>
      </c>
    </row>
    <row r="5" spans="1:5">
      <c r="A5" s="4" t="s">
        <v>232</v>
      </c>
      <c r="B5" s="5" t="n">
        <v>469702</v>
      </c>
      <c r="C5" s="5" t="n">
        <v>1105875</v>
      </c>
      <c r="D5" s="5" t="n">
        <v>420020</v>
      </c>
      <c r="E5" s="5" t="n">
        <v>1046173</v>
      </c>
    </row>
    <row r="6" spans="1:5">
      <c r="A6" s="4" t="s">
        <v>233</v>
      </c>
      <c r="B6" s="5" t="n">
        <v>2335458</v>
      </c>
      <c r="C6" s="5" t="n">
        <v>2365435</v>
      </c>
      <c r="D6" s="5" t="n">
        <v>2345288</v>
      </c>
      <c r="E6" s="5" t="n">
        <v>2401714</v>
      </c>
    </row>
    <row r="7" spans="1:5">
      <c r="A7" s="4" t="s">
        <v>234</v>
      </c>
      <c r="B7" s="5" t="n">
        <v>32235085</v>
      </c>
      <c r="C7" s="5" t="n">
        <v>32512601</v>
      </c>
      <c r="D7" s="5" t="n">
        <v>32024949</v>
      </c>
      <c r="E7" s="5" t="n">
        <v>324025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5</v>
      </c>
      <c r="B1" s="2" t="s">
        <v>66</v>
      </c>
      <c r="D1" s="2" t="s">
        <v>1</v>
      </c>
    </row>
    <row r="2" spans="1:5">
      <c r="B2" s="2" t="s">
        <v>2</v>
      </c>
      <c r="C2" s="2" t="s">
        <v>236</v>
      </c>
      <c r="D2" s="2" t="s">
        <v>2</v>
      </c>
      <c r="E2" s="2" t="s">
        <v>236</v>
      </c>
    </row>
    <row r="3" spans="1:5">
      <c r="A3" s="3" t="s">
        <v>138</v>
      </c>
    </row>
    <row r="4" spans="1:5">
      <c r="A4" s="4" t="s">
        <v>237</v>
      </c>
      <c r="B4" s="10" t="n">
        <v>0.8</v>
      </c>
      <c r="C4" s="10" t="n">
        <v>0.8</v>
      </c>
      <c r="D4" s="10" t="n">
        <v>0.8</v>
      </c>
      <c r="E4" s="10" t="n">
        <v>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1223</v>
      </c>
      <c r="C3" s="7" t="n">
        <v>2601</v>
      </c>
    </row>
    <row r="4" spans="1:3">
      <c r="A4" s="4" t="s">
        <v>57</v>
      </c>
      <c r="B4" s="8" t="n">
        <v>0.001</v>
      </c>
      <c r="C4" s="8" t="n">
        <v>0.001</v>
      </c>
    </row>
    <row r="5" spans="1:3">
      <c r="A5" s="4" t="s">
        <v>58</v>
      </c>
      <c r="B5" s="5" t="n">
        <v>1250000</v>
      </c>
      <c r="C5" s="5" t="n">
        <v>1250000</v>
      </c>
    </row>
    <row r="6" spans="1:3">
      <c r="A6" s="4" t="s">
        <v>59</v>
      </c>
      <c r="B6" s="5" t="n">
        <v>0</v>
      </c>
      <c r="C6" s="5" t="n">
        <v>0</v>
      </c>
    </row>
    <row r="7" spans="1:3">
      <c r="A7" s="4" t="s">
        <v>60</v>
      </c>
      <c r="B7" s="5" t="n">
        <v>0</v>
      </c>
      <c r="C7" s="5" t="n">
        <v>0</v>
      </c>
    </row>
    <row r="8" spans="1:3">
      <c r="A8" s="4" t="s">
        <v>61</v>
      </c>
      <c r="B8" s="8" t="n">
        <v>0.001</v>
      </c>
      <c r="C8" s="8" t="n">
        <v>0.001</v>
      </c>
    </row>
    <row r="9" spans="1:3">
      <c r="A9" s="4" t="s">
        <v>62</v>
      </c>
      <c r="B9" s="5" t="n">
        <v>125000000</v>
      </c>
      <c r="C9" s="5" t="n">
        <v>125000000</v>
      </c>
    </row>
    <row r="10" spans="1:3">
      <c r="A10" s="4" t="s">
        <v>63</v>
      </c>
      <c r="B10" s="5" t="n">
        <v>56523863</v>
      </c>
      <c r="C10" s="5" t="n">
        <v>55744893</v>
      </c>
    </row>
    <row r="11" spans="1:3">
      <c r="A11" s="4" t="s">
        <v>64</v>
      </c>
      <c r="B11" s="5" t="n">
        <v>27071782</v>
      </c>
      <c r="C11" s="5" t="n">
        <v>26945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141</v>
      </c>
    </row>
    <row r="3" spans="1:3">
      <c r="A3" s="4" t="s">
        <v>239</v>
      </c>
      <c r="B3" s="7" t="n">
        <v>37661</v>
      </c>
      <c r="C3" s="7" t="n">
        <v>44972</v>
      </c>
    </row>
    <row r="4" spans="1:3">
      <c r="A4" s="4" t="s">
        <v>240</v>
      </c>
      <c r="B4" s="5" t="n">
        <v>20335</v>
      </c>
      <c r="C4" s="5" t="n">
        <v>12891</v>
      </c>
    </row>
    <row r="5" spans="1:3">
      <c r="A5" s="4" t="s">
        <v>241</v>
      </c>
      <c r="B5" s="5" t="n">
        <v>-1223</v>
      </c>
      <c r="C5" s="5" t="n">
        <v>-2601</v>
      </c>
    </row>
    <row r="6" spans="1:3">
      <c r="A6" s="4" t="s">
        <v>242</v>
      </c>
      <c r="B6" s="7" t="n">
        <v>56773</v>
      </c>
      <c r="C6" s="7" t="n">
        <v>55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3</v>
      </c>
      <c r="B1" s="2" t="s">
        <v>2</v>
      </c>
      <c r="C1" s="2" t="s">
        <v>25</v>
      </c>
    </row>
    <row r="2" spans="1:3">
      <c r="A2" s="3" t="s">
        <v>144</v>
      </c>
    </row>
    <row r="3" spans="1:3">
      <c r="A3" s="4" t="s">
        <v>244</v>
      </c>
      <c r="B3" s="7" t="n">
        <v>7323</v>
      </c>
      <c r="C3" s="7" t="n">
        <v>5289</v>
      </c>
    </row>
    <row r="4" spans="1:3">
      <c r="A4" s="4" t="s">
        <v>245</v>
      </c>
      <c r="B4" s="5" t="n">
        <v>2619</v>
      </c>
      <c r="C4" s="5" t="n">
        <v>4119</v>
      </c>
    </row>
    <row r="5" spans="1:3">
      <c r="A5" s="4" t="s">
        <v>246</v>
      </c>
      <c r="B5" s="5" t="n">
        <v>5391</v>
      </c>
      <c r="C5" s="5" t="n">
        <v>4656</v>
      </c>
    </row>
    <row r="6" spans="1:3">
      <c r="A6" s="4" t="s">
        <v>247</v>
      </c>
      <c r="B6" s="5" t="n">
        <v>1938</v>
      </c>
      <c r="C6" s="5" t="n">
        <v>6207</v>
      </c>
    </row>
    <row r="7" spans="1:3">
      <c r="A7" s="4" t="s">
        <v>248</v>
      </c>
      <c r="B7" s="5" t="n">
        <v>10335</v>
      </c>
      <c r="C7" s="5" t="n">
        <v>9271</v>
      </c>
    </row>
    <row r="8" spans="1:3">
      <c r="A8" s="4" t="s">
        <v>249</v>
      </c>
      <c r="B8" s="5" t="n">
        <v>2835</v>
      </c>
      <c r="C8" s="5" t="n">
        <v>3670</v>
      </c>
    </row>
    <row r="9" spans="1:3">
      <c r="A9" s="4" t="s">
        <v>250</v>
      </c>
      <c r="B9" s="5" t="n">
        <v>490</v>
      </c>
      <c r="C9" s="5" t="n">
        <v>1890</v>
      </c>
    </row>
    <row r="10" spans="1:3">
      <c r="A10" s="4" t="s">
        <v>251</v>
      </c>
      <c r="B10" s="5" t="n">
        <v>1403</v>
      </c>
      <c r="C10" s="5" t="n">
        <v>5649</v>
      </c>
    </row>
    <row r="11" spans="1:3">
      <c r="A11" s="4" t="s">
        <v>252</v>
      </c>
      <c r="B11" s="5" t="n">
        <v>1738</v>
      </c>
      <c r="C11" s="5" t="n">
        <v>2263</v>
      </c>
    </row>
    <row r="12" spans="1:3">
      <c r="A12" s="4" t="s">
        <v>253</v>
      </c>
      <c r="B12" s="7" t="n">
        <v>34072</v>
      </c>
      <c r="C12" s="7" t="n">
        <v>430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4</v>
      </c>
      <c r="B1" s="2" t="s">
        <v>255</v>
      </c>
    </row>
    <row r="2" spans="1:3">
      <c r="B2" s="2" t="s">
        <v>25</v>
      </c>
      <c r="C2" s="2" t="s">
        <v>2</v>
      </c>
    </row>
    <row r="3" spans="1:3">
      <c r="A3" s="3" t="s">
        <v>147</v>
      </c>
    </row>
    <row r="4" spans="1:3">
      <c r="A4" s="4" t="s">
        <v>256</v>
      </c>
      <c r="B4" s="7" t="n">
        <v>1300000</v>
      </c>
    </row>
    <row r="5" spans="1:3">
      <c r="A5" s="4" t="s">
        <v>257</v>
      </c>
      <c r="B5" s="7" t="n">
        <v>0</v>
      </c>
      <c r="C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258</v>
      </c>
      <c r="B1" s="2" t="s">
        <v>66</v>
      </c>
      <c r="C1" s="2" t="s">
        <v>1</v>
      </c>
    </row>
    <row r="2" spans="1:5">
      <c r="B2" s="2" t="s">
        <v>2</v>
      </c>
      <c r="C2" s="2" t="s">
        <v>2</v>
      </c>
      <c r="D2" s="2" t="s">
        <v>259</v>
      </c>
      <c r="E2" s="2" t="s">
        <v>260</v>
      </c>
    </row>
    <row r="3" spans="1:5">
      <c r="A3" s="4" t="s">
        <v>261</v>
      </c>
    </row>
    <row r="4" spans="1:5">
      <c r="A4" s="3" t="s">
        <v>262</v>
      </c>
    </row>
    <row r="5" spans="1:5">
      <c r="A5" s="4" t="s">
        <v>263</v>
      </c>
      <c r="D5" s="7" t="n">
        <v>45000000</v>
      </c>
      <c r="E5" s="7" t="n">
        <v>20000000</v>
      </c>
    </row>
    <row r="6" spans="1:5">
      <c r="A6" s="4" t="s">
        <v>264</v>
      </c>
      <c r="D6" s="7" t="n">
        <v>25000000</v>
      </c>
    </row>
    <row r="7" spans="1:5">
      <c r="A7" s="4" t="s">
        <v>265</v>
      </c>
      <c r="C7" s="4" t="s">
        <v>266</v>
      </c>
    </row>
    <row r="8" spans="1:5">
      <c r="A8" s="4" t="s">
        <v>267</v>
      </c>
      <c r="C8" s="4" t="s">
        <v>268</v>
      </c>
    </row>
    <row r="9" spans="1:5">
      <c r="A9" s="4" t="s">
        <v>269</v>
      </c>
      <c r="C9" s="4" t="s">
        <v>270</v>
      </c>
    </row>
    <row r="10" spans="1:5">
      <c r="A10" s="4" t="s">
        <v>271</v>
      </c>
      <c r="B10" s="7" t="n">
        <v>5500000</v>
      </c>
      <c r="C10" s="7" t="n">
        <v>5500000</v>
      </c>
    </row>
    <row r="11" spans="1:5">
      <c r="A11" s="4" t="s">
        <v>272</v>
      </c>
      <c r="B11" s="7" t="n">
        <v>13500000</v>
      </c>
      <c r="C11" s="7" t="n">
        <v>13500000</v>
      </c>
    </row>
    <row r="12" spans="1:5">
      <c r="A12" s="4" t="s">
        <v>273</v>
      </c>
      <c r="B12" s="4" t="s">
        <v>274</v>
      </c>
      <c r="C12" s="4" t="s">
        <v>274</v>
      </c>
    </row>
    <row r="13" spans="1:5">
      <c r="A13" s="4" t="s">
        <v>275</v>
      </c>
    </row>
    <row r="14" spans="1:5">
      <c r="A14" s="3" t="s">
        <v>262</v>
      </c>
    </row>
    <row r="15" spans="1:5">
      <c r="A15" s="4" t="s">
        <v>276</v>
      </c>
      <c r="C15" s="4" t="s">
        <v>277</v>
      </c>
    </row>
    <row r="16" spans="1:5">
      <c r="A16" s="4" t="s">
        <v>278</v>
      </c>
    </row>
    <row r="17" spans="1:5">
      <c r="A17" s="3" t="s">
        <v>262</v>
      </c>
    </row>
    <row r="18" spans="1:5">
      <c r="A18" s="4" t="s">
        <v>276</v>
      </c>
      <c r="C18" s="4" t="s">
        <v>279</v>
      </c>
    </row>
    <row r="19" spans="1:5">
      <c r="A19" s="4" t="s">
        <v>280</v>
      </c>
    </row>
    <row r="20" spans="1:5">
      <c r="A20" s="3" t="s">
        <v>262</v>
      </c>
    </row>
    <row r="21" spans="1:5">
      <c r="A21" s="4" t="s">
        <v>263</v>
      </c>
      <c r="E21" s="7" t="n">
        <v>47000000</v>
      </c>
    </row>
    <row r="22" spans="1:5">
      <c r="A22" s="4" t="s">
        <v>281</v>
      </c>
      <c r="C22"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4" t="s">
        <v>285</v>
      </c>
    </row>
    <row r="4" spans="1:2">
      <c r="A4" s="3" t="s">
        <v>286</v>
      </c>
    </row>
    <row r="5" spans="1:2">
      <c r="A5" s="4" t="s">
        <v>287</v>
      </c>
      <c r="B5" s="5" t="n">
        <v>390354</v>
      </c>
    </row>
    <row r="6" spans="1:2">
      <c r="A6" s="4" t="s">
        <v>288</v>
      </c>
      <c r="B6" s="9" t="n">
        <v>16.29</v>
      </c>
    </row>
    <row r="7" spans="1:2">
      <c r="A7" s="4" t="s">
        <v>289</v>
      </c>
      <c r="B7" s="5" t="n">
        <v>1192781</v>
      </c>
    </row>
    <row r="8" spans="1:2">
      <c r="A8" s="4" t="s">
        <v>290</v>
      </c>
      <c r="B8" s="9" t="n">
        <v>15.11</v>
      </c>
    </row>
    <row r="9" spans="1:2">
      <c r="A9" s="4" t="s">
        <v>291</v>
      </c>
      <c r="B9" s="11" t="n">
        <v>11.4</v>
      </c>
    </row>
    <row r="10" spans="1:2">
      <c r="A10" s="4" t="s">
        <v>292</v>
      </c>
      <c r="B10" s="4" t="s">
        <v>293</v>
      </c>
    </row>
    <row r="11" spans="1:2">
      <c r="A11" s="4" t="s">
        <v>294</v>
      </c>
    </row>
    <row r="12" spans="1:2">
      <c r="A12" s="3" t="s">
        <v>286</v>
      </c>
    </row>
    <row r="13" spans="1:2">
      <c r="A13" s="4" t="s">
        <v>289</v>
      </c>
      <c r="B13" s="5" t="n">
        <v>289507</v>
      </c>
    </row>
    <row r="14" spans="1:2">
      <c r="A14" s="4" t="s">
        <v>290</v>
      </c>
      <c r="B14" s="9" t="n">
        <v>16.03</v>
      </c>
    </row>
    <row r="15" spans="1:2">
      <c r="A15" s="4" t="s">
        <v>291</v>
      </c>
      <c r="B15" s="11" t="n">
        <v>3.2</v>
      </c>
    </row>
    <row r="16" spans="1:2">
      <c r="A16" s="4" t="s">
        <v>292</v>
      </c>
      <c r="B1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s>
  <sheetData>
    <row r="1" spans="1:8">
      <c r="A1" s="1" t="s">
        <v>296</v>
      </c>
      <c r="B1" s="2" t="s">
        <v>297</v>
      </c>
      <c r="C1" s="2" t="s">
        <v>67</v>
      </c>
      <c r="D1" s="2" t="s">
        <v>2</v>
      </c>
      <c r="E1" s="2" t="s">
        <v>298</v>
      </c>
      <c r="F1" s="2" t="s">
        <v>67</v>
      </c>
      <c r="G1" s="2" t="s">
        <v>2</v>
      </c>
      <c r="H1" s="2" t="s">
        <v>67</v>
      </c>
    </row>
    <row r="2" spans="1:8">
      <c r="A2" s="3" t="s">
        <v>299</v>
      </c>
    </row>
    <row r="3" spans="1:8">
      <c r="A3" s="4" t="s">
        <v>300</v>
      </c>
      <c r="D3" s="7" t="n">
        <v>7200000</v>
      </c>
      <c r="G3" s="7" t="n">
        <v>7200000</v>
      </c>
    </row>
    <row r="4" spans="1:8">
      <c r="A4" s="4" t="s">
        <v>301</v>
      </c>
      <c r="D4" s="5" t="n">
        <v>5000000</v>
      </c>
    </row>
    <row r="5" spans="1:8">
      <c r="A5" s="4" t="s">
        <v>302</v>
      </c>
      <c r="D5" s="7" t="n">
        <v>142200000</v>
      </c>
      <c r="G5" s="7" t="n">
        <v>142200000</v>
      </c>
    </row>
    <row r="6" spans="1:8">
      <c r="A6" s="4" t="s">
        <v>303</v>
      </c>
      <c r="D6" s="5" t="n">
        <v>11</v>
      </c>
      <c r="F6" s="5" t="n">
        <v>21</v>
      </c>
      <c r="G6" s="5" t="n">
        <v>184</v>
      </c>
      <c r="H6" s="5" t="n">
        <v>195</v>
      </c>
    </row>
    <row r="7" spans="1:8">
      <c r="A7" s="4" t="s">
        <v>304</v>
      </c>
      <c r="D7" s="7" t="n">
        <v>200000</v>
      </c>
      <c r="F7" s="7" t="n">
        <v>400000</v>
      </c>
      <c r="G7" s="7" t="n">
        <v>3100000</v>
      </c>
      <c r="H7" s="7" t="n">
        <v>3300000</v>
      </c>
    </row>
    <row r="8" spans="1:8">
      <c r="A8" s="4" t="s">
        <v>305</v>
      </c>
      <c r="B8" s="9" t="n">
        <v>0.3</v>
      </c>
      <c r="C8" s="9" t="n">
        <v>0.26</v>
      </c>
    </row>
    <row r="9" spans="1:8">
      <c r="A9" s="4" t="s">
        <v>306</v>
      </c>
      <c r="B9" s="7" t="n">
        <v>4700000</v>
      </c>
      <c r="C9" s="7" t="n">
        <v>4600000</v>
      </c>
      <c r="D9" s="7" t="n">
        <v>5400000</v>
      </c>
    </row>
    <row r="10" spans="1:8">
      <c r="A10" s="4" t="s">
        <v>307</v>
      </c>
      <c r="D10" s="9" t="n">
        <v>0.17</v>
      </c>
      <c r="E10" s="9" t="n">
        <v>0.34</v>
      </c>
    </row>
    <row r="11" spans="1:8">
      <c r="A11" s="4" t="s">
        <v>308</v>
      </c>
      <c r="D11" s="4" t="s">
        <v>13</v>
      </c>
    </row>
    <row r="12" spans="1:8">
      <c r="A12" s="4" t="s">
        <v>309</v>
      </c>
      <c r="D12" s="4" t="s">
        <v>310</v>
      </c>
    </row>
    <row r="13" spans="1:8">
      <c r="A13" s="4" t="s">
        <v>311</v>
      </c>
    </row>
    <row r="14" spans="1:8">
      <c r="A14" s="3" t="s">
        <v>299</v>
      </c>
    </row>
    <row r="15" spans="1:8">
      <c r="A15" s="4" t="s">
        <v>123</v>
      </c>
      <c r="F15" s="5" t="n">
        <v>507</v>
      </c>
      <c r="G15" s="5" t="n">
        <v>53</v>
      </c>
      <c r="H15" s="5" t="n">
        <v>566</v>
      </c>
    </row>
    <row r="16" spans="1:8">
      <c r="A16" s="4" t="s">
        <v>312</v>
      </c>
      <c r="F16" s="9" t="n">
        <v>15.01</v>
      </c>
      <c r="G16" s="9" t="n">
        <v>18.33</v>
      </c>
      <c r="H16" s="9" t="n">
        <v>15.55</v>
      </c>
    </row>
    <row r="17" spans="1:8">
      <c r="A17" s="4" t="s">
        <v>313</v>
      </c>
      <c r="F17" s="7" t="n">
        <v>7600000</v>
      </c>
      <c r="G17" s="7" t="n">
        <v>1000000</v>
      </c>
      <c r="H17" s="7" t="n">
        <v>8800000</v>
      </c>
    </row>
    <row r="18" spans="1:8">
      <c r="A18" s="4" t="s">
        <v>314</v>
      </c>
    </row>
    <row r="19" spans="1:8">
      <c r="A19" s="3" t="s">
        <v>299</v>
      </c>
    </row>
    <row r="20" spans="1:8">
      <c r="A20" s="4" t="s">
        <v>315</v>
      </c>
      <c r="D20" s="5" t="n">
        <v>2900</v>
      </c>
      <c r="G20" s="5" t="n">
        <v>2900</v>
      </c>
    </row>
    <row r="21" spans="1:8">
      <c r="A21" s="4" t="s">
        <v>316</v>
      </c>
      <c r="D21" s="7" t="n">
        <v>4</v>
      </c>
      <c r="G21" s="7" t="n">
        <v>4</v>
      </c>
    </row>
    <row r="22" spans="1:8">
      <c r="A22" s="4" t="s">
        <v>317</v>
      </c>
      <c r="G22"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1</v>
      </c>
    </row>
    <row r="2" spans="1:2">
      <c r="B2" s="2" t="s">
        <v>284</v>
      </c>
    </row>
    <row r="3" spans="1:2">
      <c r="A3" s="3" t="s">
        <v>320</v>
      </c>
    </row>
    <row r="4" spans="1:2">
      <c r="A4" s="4" t="s">
        <v>321</v>
      </c>
      <c r="B4" s="5" t="n">
        <v>53</v>
      </c>
    </row>
    <row r="5" spans="1:2">
      <c r="A5" s="4" t="s">
        <v>322</v>
      </c>
      <c r="B5" s="7" t="n">
        <v>1</v>
      </c>
    </row>
    <row r="6" spans="1:2">
      <c r="A6" s="4" t="s">
        <v>323</v>
      </c>
      <c r="B6" s="9" t="n">
        <v>18.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6</v>
      </c>
      <c r="D1" s="2" t="s">
        <v>1</v>
      </c>
    </row>
    <row r="2" spans="1:5">
      <c r="B2" s="2" t="s">
        <v>2</v>
      </c>
      <c r="C2" s="2" t="s">
        <v>67</v>
      </c>
      <c r="D2" s="2" t="s">
        <v>2</v>
      </c>
      <c r="E2" s="2" t="s">
        <v>67</v>
      </c>
    </row>
    <row r="3" spans="1:5">
      <c r="A3" s="3" t="s">
        <v>325</v>
      </c>
    </row>
    <row r="4" spans="1:5">
      <c r="A4" s="4" t="s">
        <v>326</v>
      </c>
      <c r="B4" s="7" t="n">
        <v>75649</v>
      </c>
      <c r="C4" s="7" t="n">
        <v>73570</v>
      </c>
      <c r="D4" s="7" t="n">
        <v>148382</v>
      </c>
      <c r="E4" s="7" t="n">
        <v>144999</v>
      </c>
    </row>
    <row r="5" spans="1:5">
      <c r="A5" s="4" t="s">
        <v>88</v>
      </c>
    </row>
    <row r="6" spans="1:5">
      <c r="A6" s="3" t="s">
        <v>325</v>
      </c>
    </row>
    <row r="7" spans="1:5">
      <c r="A7" s="4" t="s">
        <v>326</v>
      </c>
      <c r="B7" s="5" t="n">
        <v>69614</v>
      </c>
      <c r="C7" s="5" t="n">
        <v>67726</v>
      </c>
      <c r="D7" s="5" t="n">
        <v>137089</v>
      </c>
      <c r="E7" s="5" t="n">
        <v>132795</v>
      </c>
    </row>
    <row r="8" spans="1:5">
      <c r="A8" s="4" t="s">
        <v>327</v>
      </c>
    </row>
    <row r="9" spans="1:5">
      <c r="A9" s="3" t="s">
        <v>325</v>
      </c>
    </row>
    <row r="10" spans="1:5">
      <c r="A10" s="4" t="s">
        <v>326</v>
      </c>
      <c r="B10" s="5" t="n">
        <v>57245</v>
      </c>
      <c r="C10" s="5" t="n">
        <v>52607</v>
      </c>
      <c r="D10" s="5" t="n">
        <v>110771</v>
      </c>
      <c r="E10" s="5" t="n">
        <v>105644</v>
      </c>
    </row>
    <row r="11" spans="1:5">
      <c r="A11" s="4" t="s">
        <v>328</v>
      </c>
    </row>
    <row r="12" spans="1:5">
      <c r="A12" s="3" t="s">
        <v>325</v>
      </c>
    </row>
    <row r="13" spans="1:5">
      <c r="A13" s="4" t="s">
        <v>326</v>
      </c>
      <c r="B13" s="7" t="n">
        <v>12369</v>
      </c>
      <c r="C13" s="7" t="n">
        <v>15119</v>
      </c>
      <c r="D13" s="7" t="n">
        <v>26318</v>
      </c>
      <c r="E13" s="7" t="n">
        <v>271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25</v>
      </c>
    </row>
    <row r="3" spans="1:3">
      <c r="A3" s="4" t="s">
        <v>330</v>
      </c>
      <c r="B3" s="7" t="n">
        <v>112591</v>
      </c>
      <c r="C3" s="7" t="n">
        <v>109946</v>
      </c>
    </row>
    <row r="4" spans="1:3">
      <c r="A4" s="4" t="s">
        <v>331</v>
      </c>
    </row>
    <row r="5" spans="1:3">
      <c r="A5" s="3" t="s">
        <v>325</v>
      </c>
    </row>
    <row r="6" spans="1:3">
      <c r="A6" s="4" t="s">
        <v>330</v>
      </c>
      <c r="B6" s="5" t="n">
        <v>92990</v>
      </c>
      <c r="C6" s="5" t="n">
        <v>90605</v>
      </c>
    </row>
    <row r="7" spans="1:3">
      <c r="A7" s="4" t="s">
        <v>332</v>
      </c>
    </row>
    <row r="8" spans="1:3">
      <c r="A8" s="3" t="s">
        <v>325</v>
      </c>
    </row>
    <row r="9" spans="1:3">
      <c r="A9" s="4" t="s">
        <v>330</v>
      </c>
      <c r="B9" s="7" t="n">
        <v>19601</v>
      </c>
      <c r="C9" s="7" t="n">
        <v>19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25</v>
      </c>
    </row>
    <row r="2" spans="1:3">
      <c r="A2" s="3" t="s">
        <v>165</v>
      </c>
    </row>
    <row r="3" spans="1:3">
      <c r="A3" s="4" t="s">
        <v>334</v>
      </c>
      <c r="B3" s="11" t="n">
        <v>14.8</v>
      </c>
      <c r="C3" s="11" t="n">
        <v>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5649</v>
      </c>
      <c r="C4" s="7" t="n">
        <v>73570</v>
      </c>
      <c r="D4" s="7" t="n">
        <v>148382</v>
      </c>
      <c r="E4" s="7" t="n">
        <v>144999</v>
      </c>
    </row>
    <row r="5" spans="1:5">
      <c r="A5" s="3" t="s">
        <v>70</v>
      </c>
    </row>
    <row r="6" spans="1:5">
      <c r="A6" s="4" t="s">
        <v>71</v>
      </c>
      <c r="B6" s="5" t="n">
        <v>923</v>
      </c>
      <c r="C6" s="5" t="n">
        <v>1842</v>
      </c>
      <c r="D6" s="5" t="n">
        <v>2766</v>
      </c>
      <c r="E6" s="5" t="n">
        <v>3284</v>
      </c>
    </row>
    <row r="7" spans="1:5">
      <c r="A7" s="4" t="s">
        <v>72</v>
      </c>
      <c r="B7" s="5" t="n">
        <v>49747</v>
      </c>
      <c r="C7" s="5" t="n">
        <v>49056</v>
      </c>
      <c r="D7" s="5" t="n">
        <v>97884</v>
      </c>
      <c r="E7" s="5" t="n">
        <v>97010</v>
      </c>
    </row>
    <row r="8" spans="1:5">
      <c r="A8" s="4" t="s">
        <v>73</v>
      </c>
      <c r="B8" s="5" t="n">
        <v>15613</v>
      </c>
      <c r="C8" s="5" t="n">
        <v>15883</v>
      </c>
      <c r="D8" s="5" t="n">
        <v>31047</v>
      </c>
      <c r="E8" s="5" t="n">
        <v>30735</v>
      </c>
    </row>
    <row r="9" spans="1:5">
      <c r="A9" s="4" t="s">
        <v>71</v>
      </c>
      <c r="B9" s="5" t="n">
        <v>804</v>
      </c>
      <c r="C9" s="5" t="n">
        <v>874</v>
      </c>
      <c r="D9" s="5" t="n">
        <v>1646</v>
      </c>
      <c r="E9" s="5" t="n">
        <v>1533</v>
      </c>
    </row>
    <row r="10" spans="1:5">
      <c r="A10" s="4" t="s">
        <v>74</v>
      </c>
      <c r="B10" s="5" t="n">
        <v>-4553</v>
      </c>
      <c r="D10" s="5" t="n">
        <v>-4553</v>
      </c>
    </row>
    <row r="11" spans="1:5">
      <c r="A11" s="4" t="s">
        <v>75</v>
      </c>
      <c r="C11" s="5" t="n">
        <v>1293</v>
      </c>
      <c r="E11" s="5" t="n">
        <v>1293</v>
      </c>
    </row>
    <row r="12" spans="1:5">
      <c r="A12" s="4" t="s">
        <v>76</v>
      </c>
      <c r="B12" s="5" t="n">
        <v>61611</v>
      </c>
      <c r="C12" s="5" t="n">
        <v>67106</v>
      </c>
      <c r="D12" s="5" t="n">
        <v>126024</v>
      </c>
      <c r="E12" s="5" t="n">
        <v>130571</v>
      </c>
    </row>
    <row r="13" spans="1:5">
      <c r="A13" s="4" t="s">
        <v>77</v>
      </c>
      <c r="B13" s="5" t="n">
        <v>14038</v>
      </c>
      <c r="C13" s="5" t="n">
        <v>6464</v>
      </c>
      <c r="D13" s="5" t="n">
        <v>22358</v>
      </c>
      <c r="E13" s="5" t="n">
        <v>14428</v>
      </c>
    </row>
    <row r="14" spans="1:5">
      <c r="A14" s="3" t="s">
        <v>78</v>
      </c>
    </row>
    <row r="15" spans="1:5">
      <c r="A15" s="4" t="s">
        <v>79</v>
      </c>
      <c r="B15" s="5" t="n">
        <v>-178</v>
      </c>
      <c r="C15" s="5" t="n">
        <v>-127</v>
      </c>
      <c r="D15" s="5" t="n">
        <v>-357</v>
      </c>
      <c r="E15" s="5" t="n">
        <v>-217</v>
      </c>
    </row>
    <row r="16" spans="1:5">
      <c r="A16" s="4" t="s">
        <v>80</v>
      </c>
      <c r="B16" s="5" t="n">
        <v>13860</v>
      </c>
      <c r="C16" s="5" t="n">
        <v>6337</v>
      </c>
      <c r="D16" s="5" t="n">
        <v>22001</v>
      </c>
      <c r="E16" s="5" t="n">
        <v>14211</v>
      </c>
    </row>
    <row r="17" spans="1:5">
      <c r="A17" s="4" t="s">
        <v>81</v>
      </c>
      <c r="B17" s="5" t="n">
        <v>2339</v>
      </c>
      <c r="C17" s="5" t="n">
        <v>1587</v>
      </c>
      <c r="D17" s="5" t="n">
        <v>3113</v>
      </c>
      <c r="E17" s="5" t="n">
        <v>1587</v>
      </c>
    </row>
    <row r="18" spans="1:5">
      <c r="A18" s="4" t="s">
        <v>82</v>
      </c>
      <c r="B18" s="7" t="n">
        <v>11521</v>
      </c>
      <c r="C18" s="7" t="n">
        <v>4750</v>
      </c>
      <c r="D18" s="7" t="n">
        <v>18888</v>
      </c>
      <c r="E18" s="7" t="n">
        <v>12624</v>
      </c>
    </row>
    <row r="19" spans="1:5">
      <c r="A19" s="3" t="s">
        <v>83</v>
      </c>
    </row>
    <row r="20" spans="1:5">
      <c r="A20" s="4" t="s">
        <v>84</v>
      </c>
      <c r="B20" s="9" t="n">
        <v>0.39</v>
      </c>
      <c r="C20" s="9" t="n">
        <v>0.16</v>
      </c>
      <c r="D20" s="9" t="n">
        <v>0.65</v>
      </c>
      <c r="E20" s="9" t="n">
        <v>0.44</v>
      </c>
    </row>
    <row r="21" spans="1:5">
      <c r="A21" s="4" t="s">
        <v>85</v>
      </c>
      <c r="B21" s="5" t="n">
        <v>29429925</v>
      </c>
      <c r="C21" s="5" t="n">
        <v>29041291</v>
      </c>
      <c r="D21" s="5" t="n">
        <v>29259641</v>
      </c>
      <c r="E21" s="5" t="n">
        <v>28954621</v>
      </c>
    </row>
    <row r="22" spans="1:5">
      <c r="A22" s="3" t="s">
        <v>86</v>
      </c>
    </row>
    <row r="23" spans="1:5">
      <c r="A23" s="4" t="s">
        <v>84</v>
      </c>
      <c r="B23" s="9" t="n">
        <v>0.36</v>
      </c>
      <c r="C23" s="9" t="n">
        <v>0.15</v>
      </c>
      <c r="D23" s="9" t="n">
        <v>0.59</v>
      </c>
      <c r="E23" s="9" t="n">
        <v>0.39</v>
      </c>
    </row>
    <row r="24" spans="1:5">
      <c r="A24" s="4" t="s">
        <v>87</v>
      </c>
      <c r="B24" s="5" t="n">
        <v>32235085</v>
      </c>
      <c r="C24" s="5" t="n">
        <v>32512601</v>
      </c>
      <c r="D24" s="5" t="n">
        <v>32024949</v>
      </c>
      <c r="E24" s="5" t="n">
        <v>32402508</v>
      </c>
    </row>
    <row r="25" spans="1:5">
      <c r="A25" s="4" t="s">
        <v>88</v>
      </c>
    </row>
    <row r="26" spans="1:5">
      <c r="A26" s="3" t="s">
        <v>68</v>
      </c>
    </row>
    <row r="27" spans="1:5">
      <c r="A27" s="4" t="s">
        <v>69</v>
      </c>
      <c r="B27" s="7" t="n">
        <v>69614</v>
      </c>
      <c r="C27" s="7" t="n">
        <v>67726</v>
      </c>
      <c r="D27" s="7" t="n">
        <v>137089</v>
      </c>
      <c r="E27" s="7" t="n">
        <v>132795</v>
      </c>
    </row>
    <row r="28" spans="1:5">
      <c r="A28" s="4" t="s">
        <v>89</v>
      </c>
    </row>
    <row r="29" spans="1:5">
      <c r="A29" s="3" t="s">
        <v>68</v>
      </c>
    </row>
    <row r="30" spans="1:5">
      <c r="A30" s="4" t="s">
        <v>69</v>
      </c>
      <c r="B30" s="5" t="n">
        <v>6035</v>
      </c>
      <c r="C30" s="5" t="n">
        <v>5844</v>
      </c>
      <c r="D30" s="5" t="n">
        <v>11293</v>
      </c>
      <c r="E30" s="5" t="n">
        <v>12204</v>
      </c>
    </row>
    <row r="31" spans="1:5">
      <c r="A31" s="3" t="s">
        <v>70</v>
      </c>
    </row>
    <row r="32" spans="1:5">
      <c r="A32" s="4" t="s">
        <v>72</v>
      </c>
      <c r="B32" s="5" t="n">
        <v>6035</v>
      </c>
      <c r="C32" s="5" t="n">
        <v>5844</v>
      </c>
      <c r="D32" s="5" t="n">
        <v>11293</v>
      </c>
      <c r="E32" s="5" t="n">
        <v>12204</v>
      </c>
    </row>
    <row r="33" spans="1:5">
      <c r="A33" s="4" t="s">
        <v>90</v>
      </c>
    </row>
    <row r="34" spans="1:5">
      <c r="A34" s="3" t="s">
        <v>70</v>
      </c>
    </row>
    <row r="35" spans="1:5">
      <c r="A35" s="4" t="s">
        <v>72</v>
      </c>
      <c r="B35" s="7" t="n">
        <v>42789</v>
      </c>
      <c r="C35" s="7" t="n">
        <v>41370</v>
      </c>
      <c r="D35" s="7" t="n">
        <v>83825</v>
      </c>
      <c r="E35" s="7" t="n">
        <v>81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6</v>
      </c>
      <c r="D1" s="2" t="s">
        <v>1</v>
      </c>
    </row>
    <row r="2" spans="1:5">
      <c r="B2" s="2" t="s">
        <v>2</v>
      </c>
      <c r="C2" s="2" t="s">
        <v>67</v>
      </c>
      <c r="D2" s="2" t="s">
        <v>2</v>
      </c>
      <c r="E2" s="2" t="s">
        <v>67</v>
      </c>
    </row>
    <row r="3" spans="1:5">
      <c r="A3" s="3" t="s">
        <v>336</v>
      </c>
    </row>
    <row r="4" spans="1:5">
      <c r="A4" s="4" t="s">
        <v>326</v>
      </c>
      <c r="B4" s="7" t="n">
        <v>75649</v>
      </c>
      <c r="C4" s="7" t="n">
        <v>73570</v>
      </c>
      <c r="D4" s="7" t="n">
        <v>148382</v>
      </c>
      <c r="E4" s="7" t="n">
        <v>144999</v>
      </c>
    </row>
    <row r="5" spans="1:5">
      <c r="A5" s="4" t="s">
        <v>88</v>
      </c>
    </row>
    <row r="6" spans="1:5">
      <c r="A6" s="3" t="s">
        <v>336</v>
      </c>
    </row>
    <row r="7" spans="1:5">
      <c r="A7" s="4" t="s">
        <v>326</v>
      </c>
      <c r="B7" s="5" t="n">
        <v>69614</v>
      </c>
      <c r="C7" s="5" t="n">
        <v>67726</v>
      </c>
      <c r="D7" s="5" t="n">
        <v>137089</v>
      </c>
      <c r="E7" s="5" t="n">
        <v>132795</v>
      </c>
    </row>
    <row r="8" spans="1:5">
      <c r="A8" s="4" t="s">
        <v>337</v>
      </c>
    </row>
    <row r="9" spans="1:5">
      <c r="A9" s="3" t="s">
        <v>336</v>
      </c>
    </row>
    <row r="10" spans="1:5">
      <c r="A10" s="4" t="s">
        <v>326</v>
      </c>
      <c r="B10" s="5" t="n">
        <v>61287</v>
      </c>
      <c r="C10" s="5" t="n">
        <v>57658</v>
      </c>
      <c r="D10" s="5" t="n">
        <v>120185</v>
      </c>
      <c r="E10" s="5" t="n">
        <v>112649</v>
      </c>
    </row>
    <row r="11" spans="1:5">
      <c r="A11" s="4" t="s">
        <v>338</v>
      </c>
    </row>
    <row r="12" spans="1:5">
      <c r="A12" s="3" t="s">
        <v>336</v>
      </c>
    </row>
    <row r="13" spans="1:5">
      <c r="A13" s="4" t="s">
        <v>326</v>
      </c>
      <c r="B13" s="7" t="n">
        <v>8327</v>
      </c>
      <c r="C13" s="7" t="n">
        <v>10068</v>
      </c>
      <c r="D13" s="7" t="n">
        <v>16904</v>
      </c>
      <c r="E13" s="7" t="n">
        <v>201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39</v>
      </c>
      <c r="B1" s="2" t="s">
        <v>340</v>
      </c>
      <c r="C1" s="2" t="s">
        <v>341</v>
      </c>
      <c r="D1" s="2" t="s">
        <v>342</v>
      </c>
      <c r="E1" s="2" t="s">
        <v>343</v>
      </c>
      <c r="F1" s="2" t="s">
        <v>344</v>
      </c>
      <c r="G1" s="2" t="s">
        <v>345</v>
      </c>
      <c r="H1" s="2" t="s">
        <v>343</v>
      </c>
      <c r="I1" s="2" t="s">
        <v>344</v>
      </c>
      <c r="J1" s="2" t="s">
        <v>346</v>
      </c>
      <c r="K1" s="2" t="s">
        <v>347</v>
      </c>
    </row>
    <row r="2" spans="1:11">
      <c r="A2" s="3" t="s">
        <v>205</v>
      </c>
    </row>
    <row r="3" spans="1:11">
      <c r="A3" s="4" t="s">
        <v>348</v>
      </c>
      <c r="J3" s="7" t="n">
        <v>9268</v>
      </c>
    </row>
    <row r="4" spans="1:11">
      <c r="A4" s="4" t="s">
        <v>101</v>
      </c>
      <c r="H4" s="7" t="n">
        <v>4412</v>
      </c>
      <c r="J4" s="7" t="n">
        <v>4817</v>
      </c>
    </row>
    <row r="5" spans="1:11">
      <c r="A5" s="4" t="s">
        <v>204</v>
      </c>
    </row>
    <row r="6" spans="1:11">
      <c r="A6" s="3" t="s">
        <v>205</v>
      </c>
    </row>
    <row r="7" spans="1:11">
      <c r="A7" s="4" t="s">
        <v>349</v>
      </c>
      <c r="B7" s="4" t="s">
        <v>350</v>
      </c>
    </row>
    <row r="8" spans="1:11">
      <c r="A8" s="4" t="s">
        <v>348</v>
      </c>
      <c r="B8" s="7" t="n">
        <v>5400</v>
      </c>
    </row>
    <row r="9" spans="1:11">
      <c r="A9" s="4" t="s">
        <v>351</v>
      </c>
      <c r="B9" s="7" t="n">
        <v>3600</v>
      </c>
    </row>
    <row r="10" spans="1:11">
      <c r="A10" s="4" t="s">
        <v>352</v>
      </c>
      <c r="B10" s="4" t="s">
        <v>353</v>
      </c>
    </row>
    <row r="11" spans="1:11">
      <c r="A11" s="4" t="s">
        <v>354</v>
      </c>
      <c r="B11" s="7" t="n">
        <v>11000</v>
      </c>
    </row>
    <row r="12" spans="1:11">
      <c r="A12" s="4" t="s">
        <v>355</v>
      </c>
      <c r="B12" s="4" t="s">
        <v>356</v>
      </c>
    </row>
    <row r="13" spans="1:11">
      <c r="A13" s="4" t="s">
        <v>357</v>
      </c>
      <c r="K13" s="7" t="n">
        <v>12300</v>
      </c>
    </row>
    <row r="14" spans="1:11">
      <c r="A14" s="4" t="s">
        <v>358</v>
      </c>
      <c r="K14" s="5" t="n">
        <v>1200</v>
      </c>
    </row>
    <row r="15" spans="1:11">
      <c r="A15" s="4" t="s">
        <v>359</v>
      </c>
      <c r="K15" s="5" t="n">
        <v>200</v>
      </c>
    </row>
    <row r="16" spans="1:11">
      <c r="A16" s="4" t="s">
        <v>360</v>
      </c>
    </row>
    <row r="17" spans="1:11">
      <c r="A17" s="3" t="s">
        <v>205</v>
      </c>
    </row>
    <row r="18" spans="1:11">
      <c r="A18" s="4" t="s">
        <v>361</v>
      </c>
      <c r="B18" s="4" t="s">
        <v>362</v>
      </c>
    </row>
    <row r="19" spans="1:11">
      <c r="A19" s="4" t="s">
        <v>363</v>
      </c>
    </row>
    <row r="20" spans="1:11">
      <c r="A20" s="3" t="s">
        <v>205</v>
      </c>
    </row>
    <row r="21" spans="1:11">
      <c r="A21" s="4" t="s">
        <v>361</v>
      </c>
      <c r="B21" s="4" t="s">
        <v>282</v>
      </c>
    </row>
    <row r="22" spans="1:11">
      <c r="A22" s="4" t="s">
        <v>364</v>
      </c>
    </row>
    <row r="23" spans="1:11">
      <c r="A23" s="3" t="s">
        <v>205</v>
      </c>
    </row>
    <row r="24" spans="1:11">
      <c r="A24" s="4" t="s">
        <v>101</v>
      </c>
      <c r="E24" s="7" t="n">
        <v>-600</v>
      </c>
      <c r="H24" s="5" t="n">
        <v>-400</v>
      </c>
    </row>
    <row r="25" spans="1:11">
      <c r="A25" s="4" t="s">
        <v>365</v>
      </c>
    </row>
    <row r="26" spans="1:11">
      <c r="A26" s="3" t="s">
        <v>205</v>
      </c>
    </row>
    <row r="27" spans="1:11">
      <c r="A27" s="4" t="s">
        <v>366</v>
      </c>
      <c r="E27" s="5" t="n">
        <v>4600</v>
      </c>
      <c r="H27" s="5" t="n">
        <v>4600</v>
      </c>
    </row>
    <row r="28" spans="1:11">
      <c r="A28" s="4" t="s">
        <v>367</v>
      </c>
    </row>
    <row r="29" spans="1:11">
      <c r="A29" s="3" t="s">
        <v>205</v>
      </c>
    </row>
    <row r="30" spans="1:11">
      <c r="A30" s="4" t="s">
        <v>366</v>
      </c>
      <c r="E30" s="7" t="n">
        <v>300</v>
      </c>
      <c r="H30" s="7" t="n">
        <v>200</v>
      </c>
    </row>
    <row r="31" spans="1:11">
      <c r="A31" s="4" t="s">
        <v>368</v>
      </c>
    </row>
    <row r="32" spans="1:11">
      <c r="A32" s="3" t="s">
        <v>205</v>
      </c>
    </row>
    <row r="33" spans="1:11">
      <c r="A33" s="4" t="s">
        <v>354</v>
      </c>
      <c r="B33" s="7" t="n">
        <v>6600</v>
      </c>
    </row>
    <row r="34" spans="1:11">
      <c r="A34" s="4" t="s">
        <v>369</v>
      </c>
    </row>
    <row r="35" spans="1:11">
      <c r="A35" s="3" t="s">
        <v>205</v>
      </c>
    </row>
    <row r="36" spans="1:11">
      <c r="A36" s="4" t="s">
        <v>354</v>
      </c>
      <c r="B36" s="7" t="n">
        <v>4400</v>
      </c>
    </row>
    <row r="37" spans="1:11">
      <c r="A37" s="4" t="s">
        <v>210</v>
      </c>
    </row>
    <row r="38" spans="1:11">
      <c r="A38" s="3" t="s">
        <v>205</v>
      </c>
    </row>
    <row r="39" spans="1:11">
      <c r="A39" s="4" t="s">
        <v>349</v>
      </c>
      <c r="C39" s="4" t="s">
        <v>370</v>
      </c>
    </row>
    <row r="40" spans="1:11">
      <c r="A40" s="4" t="s">
        <v>371</v>
      </c>
      <c r="C40" s="12" t="n">
        <v>3200</v>
      </c>
    </row>
    <row r="41" spans="1:11">
      <c r="A41" s="4" t="s">
        <v>355</v>
      </c>
      <c r="C41" s="4" t="s">
        <v>224</v>
      </c>
    </row>
    <row r="42" spans="1:11">
      <c r="A42" s="4" t="s">
        <v>357</v>
      </c>
      <c r="K42" s="5" t="n">
        <v>3900</v>
      </c>
    </row>
    <row r="43" spans="1:11">
      <c r="A43" s="4" t="s">
        <v>358</v>
      </c>
      <c r="K43" s="5" t="n">
        <v>500</v>
      </c>
    </row>
    <row r="44" spans="1:11">
      <c r="A44" s="4" t="s">
        <v>359</v>
      </c>
      <c r="K44" s="7" t="n">
        <v>100</v>
      </c>
    </row>
    <row r="45" spans="1:11">
      <c r="A45" s="4" t="s">
        <v>372</v>
      </c>
      <c r="C45" s="4" t="s">
        <v>268</v>
      </c>
    </row>
    <row r="46" spans="1:11">
      <c r="A46" s="4" t="s">
        <v>373</v>
      </c>
    </row>
    <row r="47" spans="1:11">
      <c r="A47" s="3" t="s">
        <v>205</v>
      </c>
    </row>
    <row r="48" spans="1:11">
      <c r="A48" s="4" t="s">
        <v>361</v>
      </c>
      <c r="C48" s="4" t="s">
        <v>362</v>
      </c>
    </row>
    <row r="49" spans="1:11">
      <c r="A49" s="4" t="s">
        <v>374</v>
      </c>
    </row>
    <row r="50" spans="1:11">
      <c r="A50" s="3" t="s">
        <v>205</v>
      </c>
    </row>
    <row r="51" spans="1:11">
      <c r="A51" s="4" t="s">
        <v>361</v>
      </c>
      <c r="C51" s="4" t="s">
        <v>282</v>
      </c>
    </row>
    <row r="52" spans="1:11">
      <c r="A52" s="4" t="s">
        <v>375</v>
      </c>
    </row>
    <row r="53" spans="1:11">
      <c r="A53" s="3" t="s">
        <v>205</v>
      </c>
    </row>
    <row r="54" spans="1:11">
      <c r="A54" s="4" t="s">
        <v>376</v>
      </c>
      <c r="F54" s="12" t="n">
        <v>6</v>
      </c>
      <c r="I54" s="12" t="n">
        <v>-16</v>
      </c>
    </row>
    <row r="55" spans="1:11">
      <c r="A55" s="4" t="s">
        <v>377</v>
      </c>
    </row>
    <row r="56" spans="1:11">
      <c r="A56" s="3" t="s">
        <v>205</v>
      </c>
    </row>
    <row r="57" spans="1:11">
      <c r="A57" s="4" t="s">
        <v>378</v>
      </c>
      <c r="F57" s="12" t="n">
        <v>-100</v>
      </c>
      <c r="I57" s="12" t="n">
        <v>400</v>
      </c>
    </row>
    <row r="58" spans="1:11">
      <c r="A58" s="4" t="s">
        <v>379</v>
      </c>
    </row>
    <row r="59" spans="1:11">
      <c r="A59" s="3" t="s">
        <v>205</v>
      </c>
    </row>
    <row r="60" spans="1:11">
      <c r="A60" s="4" t="s">
        <v>378</v>
      </c>
      <c r="G60" s="12" t="n">
        <v>500</v>
      </c>
    </row>
    <row r="61" spans="1:11">
      <c r="A61" s="4" t="s">
        <v>380</v>
      </c>
    </row>
    <row r="62" spans="1:11">
      <c r="A62" s="3" t="s">
        <v>205</v>
      </c>
    </row>
    <row r="63" spans="1:11">
      <c r="A63" s="4" t="s">
        <v>381</v>
      </c>
      <c r="C63" s="12" t="n">
        <v>2400</v>
      </c>
    </row>
    <row r="64" spans="1:11">
      <c r="A64" s="4" t="s">
        <v>382</v>
      </c>
    </row>
    <row r="65" spans="1:11">
      <c r="A65" s="3" t="s">
        <v>205</v>
      </c>
    </row>
    <row r="66" spans="1:11">
      <c r="A66" s="4" t="s">
        <v>381</v>
      </c>
      <c r="C66" s="5" t="n">
        <v>300</v>
      </c>
    </row>
    <row r="67" spans="1:11">
      <c r="A67" s="4" t="s">
        <v>383</v>
      </c>
    </row>
    <row r="68" spans="1:11">
      <c r="A68" s="3" t="s">
        <v>205</v>
      </c>
    </row>
    <row r="69" spans="1:11">
      <c r="A69" s="4" t="s">
        <v>381</v>
      </c>
      <c r="C69" s="12" t="n">
        <v>300</v>
      </c>
    </row>
    <row r="70" spans="1:11">
      <c r="A70" s="4" t="s">
        <v>384</v>
      </c>
    </row>
    <row r="71" spans="1:11">
      <c r="A71" s="3" t="s">
        <v>205</v>
      </c>
    </row>
    <row r="72" spans="1:11">
      <c r="A72" s="4" t="s">
        <v>348</v>
      </c>
      <c r="D72" s="7" t="n">
        <v>2000</v>
      </c>
    </row>
    <row r="73" spans="1:11">
      <c r="A73" s="4" t="s">
        <v>361</v>
      </c>
      <c r="D73" s="4" t="s">
        <v>3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85</v>
      </c>
      <c r="B1" s="2" t="s">
        <v>340</v>
      </c>
      <c r="C1" s="2" t="s">
        <v>341</v>
      </c>
      <c r="D1" s="2" t="s">
        <v>343</v>
      </c>
      <c r="E1" s="2" t="s">
        <v>347</v>
      </c>
    </row>
    <row r="2" spans="1:5">
      <c r="A2" s="3" t="s">
        <v>205</v>
      </c>
    </row>
    <row r="3" spans="1:5">
      <c r="A3" s="4" t="s">
        <v>386</v>
      </c>
      <c r="D3" s="7" t="n">
        <v>84720</v>
      </c>
      <c r="E3" s="7" t="n">
        <v>85074</v>
      </c>
    </row>
    <row r="4" spans="1:5">
      <c r="A4" s="4" t="s">
        <v>204</v>
      </c>
    </row>
    <row r="5" spans="1:5">
      <c r="A5" s="3" t="s">
        <v>205</v>
      </c>
    </row>
    <row r="6" spans="1:5">
      <c r="A6" s="4" t="s">
        <v>387</v>
      </c>
      <c r="B6" s="7" t="n">
        <v>11293</v>
      </c>
    </row>
    <row r="7" spans="1:5">
      <c r="A7" s="4" t="s">
        <v>388</v>
      </c>
      <c r="B7" s="5" t="n">
        <v>1932</v>
      </c>
    </row>
    <row r="8" spans="1:5">
      <c r="A8" s="4" t="s">
        <v>389</v>
      </c>
      <c r="B8" s="5" t="n">
        <v>59</v>
      </c>
    </row>
    <row r="9" spans="1:5">
      <c r="A9" s="4" t="s">
        <v>390</v>
      </c>
      <c r="B9" s="5" t="n">
        <v>1991</v>
      </c>
    </row>
    <row r="10" spans="1:5">
      <c r="A10" s="4" t="s">
        <v>391</v>
      </c>
      <c r="B10" s="5" t="n">
        <v>931</v>
      </c>
    </row>
    <row r="11" spans="1:5">
      <c r="A11" s="4" t="s">
        <v>386</v>
      </c>
      <c r="B11" s="5" t="n">
        <v>9538</v>
      </c>
    </row>
    <row r="12" spans="1:5">
      <c r="A12" s="4" t="s">
        <v>392</v>
      </c>
      <c r="B12" s="5" t="n">
        <v>12460</v>
      </c>
    </row>
    <row r="13" spans="1:5">
      <c r="A13" s="4" t="s">
        <v>393</v>
      </c>
      <c r="B13" s="5" t="n">
        <v>1167</v>
      </c>
    </row>
    <row r="14" spans="1:5">
      <c r="A14" s="4" t="s">
        <v>394</v>
      </c>
      <c r="B14" s="5" t="n">
        <v>1167</v>
      </c>
    </row>
    <row r="15" spans="1:5">
      <c r="A15" s="4" t="s">
        <v>395</v>
      </c>
      <c r="B15" s="7" t="n">
        <v>11293</v>
      </c>
    </row>
    <row r="16" spans="1:5">
      <c r="A16" s="4" t="s">
        <v>210</v>
      </c>
    </row>
    <row r="17" spans="1:5">
      <c r="A17" s="3" t="s">
        <v>205</v>
      </c>
    </row>
    <row r="18" spans="1:5">
      <c r="A18" s="4" t="s">
        <v>396</v>
      </c>
      <c r="C18" s="12" t="n">
        <v>3173</v>
      </c>
    </row>
    <row r="19" spans="1:5">
      <c r="A19" s="4" t="s">
        <v>397</v>
      </c>
      <c r="C19" s="5" t="n">
        <v>209</v>
      </c>
    </row>
    <row r="20" spans="1:5">
      <c r="A20" s="4" t="s">
        <v>398</v>
      </c>
      <c r="C20" s="5" t="n">
        <v>898</v>
      </c>
    </row>
    <row r="21" spans="1:5">
      <c r="A21" s="4" t="s">
        <v>399</v>
      </c>
      <c r="C21" s="5" t="n">
        <v>46</v>
      </c>
    </row>
    <row r="22" spans="1:5">
      <c r="A22" s="4" t="s">
        <v>400</v>
      </c>
      <c r="C22" s="5" t="n">
        <v>1153</v>
      </c>
    </row>
    <row r="23" spans="1:5">
      <c r="A23" s="4" t="s">
        <v>401</v>
      </c>
      <c r="C23" s="5" t="n">
        <v>1515</v>
      </c>
    </row>
    <row r="24" spans="1:5">
      <c r="A24" s="4" t="s">
        <v>402</v>
      </c>
      <c r="C24" s="5" t="n">
        <v>1306</v>
      </c>
    </row>
    <row r="25" spans="1:5">
      <c r="A25" s="4" t="s">
        <v>403</v>
      </c>
      <c r="C25" s="5" t="n">
        <v>3974</v>
      </c>
    </row>
    <row r="26" spans="1:5">
      <c r="A26" s="4" t="s">
        <v>404</v>
      </c>
      <c r="C26" s="5" t="n">
        <v>801</v>
      </c>
    </row>
    <row r="27" spans="1:5">
      <c r="A27" s="4" t="s">
        <v>405</v>
      </c>
      <c r="C27" s="5" t="n">
        <v>801</v>
      </c>
    </row>
    <row r="28" spans="1:5">
      <c r="A28" s="4" t="s">
        <v>406</v>
      </c>
      <c r="C28" s="12" t="n">
        <v>3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407</v>
      </c>
      <c r="B1" s="2" t="s">
        <v>340</v>
      </c>
      <c r="C1" s="2" t="s">
        <v>341</v>
      </c>
      <c r="D1" s="2" t="s">
        <v>2</v>
      </c>
    </row>
    <row r="2" spans="1:4">
      <c r="A2" s="4" t="s">
        <v>204</v>
      </c>
    </row>
    <row r="3" spans="1:4">
      <c r="A3" s="3" t="s">
        <v>205</v>
      </c>
    </row>
    <row r="4" spans="1:4">
      <c r="A4" s="4" t="s">
        <v>408</v>
      </c>
      <c r="B4" s="7" t="n">
        <v>931</v>
      </c>
    </row>
    <row r="5" spans="1:4">
      <c r="A5" s="4" t="s">
        <v>409</v>
      </c>
    </row>
    <row r="6" spans="1:4">
      <c r="A6" s="3" t="s">
        <v>205</v>
      </c>
    </row>
    <row r="7" spans="1:4">
      <c r="A7" s="4" t="s">
        <v>408</v>
      </c>
      <c r="B7" s="5" t="n">
        <v>140</v>
      </c>
    </row>
    <row r="8" spans="1:4">
      <c r="A8" s="4" t="s">
        <v>410</v>
      </c>
      <c r="D8" s="4" t="s">
        <v>282</v>
      </c>
    </row>
    <row r="9" spans="1:4">
      <c r="A9" s="4" t="s">
        <v>411</v>
      </c>
    </row>
    <row r="10" spans="1:4">
      <c r="A10" s="3" t="s">
        <v>205</v>
      </c>
    </row>
    <row r="11" spans="1:4">
      <c r="A11" s="4" t="s">
        <v>408</v>
      </c>
      <c r="B11" s="5" t="n">
        <v>325</v>
      </c>
    </row>
    <row r="12" spans="1:4">
      <c r="A12" s="4" t="s">
        <v>410</v>
      </c>
      <c r="D12" s="4" t="s">
        <v>362</v>
      </c>
    </row>
    <row r="13" spans="1:4">
      <c r="A13" s="4" t="s">
        <v>412</v>
      </c>
    </row>
    <row r="14" spans="1:4">
      <c r="A14" s="3" t="s">
        <v>205</v>
      </c>
    </row>
    <row r="15" spans="1:4">
      <c r="A15" s="4" t="s">
        <v>408</v>
      </c>
      <c r="B15" s="7" t="n">
        <v>466</v>
      </c>
    </row>
    <row r="16" spans="1:4">
      <c r="A16" s="4" t="s">
        <v>410</v>
      </c>
      <c r="D16" s="4" t="s">
        <v>282</v>
      </c>
    </row>
    <row r="17" spans="1:4">
      <c r="A17" s="4" t="s">
        <v>210</v>
      </c>
    </row>
    <row r="18" spans="1:4">
      <c r="A18" s="3" t="s">
        <v>205</v>
      </c>
    </row>
    <row r="19" spans="1:4">
      <c r="A19" s="4" t="s">
        <v>413</v>
      </c>
      <c r="C19" s="12" t="n">
        <v>1515</v>
      </c>
    </row>
    <row r="20" spans="1:4">
      <c r="A20" s="4" t="s">
        <v>414</v>
      </c>
    </row>
    <row r="21" spans="1:4">
      <c r="A21" s="3" t="s">
        <v>205</v>
      </c>
    </row>
    <row r="22" spans="1:4">
      <c r="A22" s="4" t="s">
        <v>413</v>
      </c>
      <c r="C22" s="5" t="n">
        <v>455</v>
      </c>
    </row>
    <row r="23" spans="1:4">
      <c r="A23" s="4" t="s">
        <v>410</v>
      </c>
      <c r="D23" s="4" t="s">
        <v>282</v>
      </c>
    </row>
    <row r="24" spans="1:4">
      <c r="A24" s="4" t="s">
        <v>415</v>
      </c>
    </row>
    <row r="25" spans="1:4">
      <c r="A25" s="3" t="s">
        <v>205</v>
      </c>
    </row>
    <row r="26" spans="1:4">
      <c r="A26" s="4" t="s">
        <v>413</v>
      </c>
      <c r="C26" s="5" t="n">
        <v>52</v>
      </c>
    </row>
    <row r="27" spans="1:4">
      <c r="A27" s="4" t="s">
        <v>410</v>
      </c>
      <c r="D27" s="4" t="s">
        <v>362</v>
      </c>
    </row>
    <row r="28" spans="1:4">
      <c r="A28" s="4" t="s">
        <v>416</v>
      </c>
    </row>
    <row r="29" spans="1:4">
      <c r="A29" s="3" t="s">
        <v>205</v>
      </c>
    </row>
    <row r="30" spans="1:4">
      <c r="A30" s="4" t="s">
        <v>413</v>
      </c>
      <c r="C30" s="12" t="n">
        <v>1008</v>
      </c>
    </row>
    <row r="31" spans="1:4">
      <c r="A31" s="4" t="s">
        <v>410</v>
      </c>
      <c r="D31" s="4" t="s">
        <v>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2</v>
      </c>
      <c r="B4" s="7" t="n">
        <v>11521</v>
      </c>
      <c r="C4" s="7" t="n">
        <v>4750</v>
      </c>
      <c r="D4" s="7" t="n">
        <v>18888</v>
      </c>
      <c r="E4" s="7" t="n">
        <v>12624</v>
      </c>
    </row>
    <row r="5" spans="1:5">
      <c r="A5" s="4" t="s">
        <v>93</v>
      </c>
      <c r="B5" s="5" t="n">
        <v>-2351</v>
      </c>
      <c r="C5" s="5" t="n">
        <v>1034</v>
      </c>
      <c r="D5" s="5" t="n">
        <v>-1194</v>
      </c>
      <c r="E5" s="5" t="n">
        <v>1468</v>
      </c>
    </row>
    <row r="6" spans="1:5">
      <c r="A6" s="4" t="s">
        <v>94</v>
      </c>
      <c r="B6" s="7" t="n">
        <v>9170</v>
      </c>
      <c r="C6" s="7" t="n">
        <v>5784</v>
      </c>
      <c r="D6" s="7" t="n">
        <v>17694</v>
      </c>
      <c r="E6" s="7" t="n">
        <v>14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2</v>
      </c>
      <c r="B4" s="7" t="n">
        <v>18888</v>
      </c>
      <c r="C4" s="7" t="n">
        <v>12624</v>
      </c>
    </row>
    <row r="5" spans="1:3">
      <c r="A5" s="3" t="s">
        <v>97</v>
      </c>
    </row>
    <row r="6" spans="1:3">
      <c r="A6" s="4" t="s">
        <v>98</v>
      </c>
      <c r="B6" s="5" t="n">
        <v>1204</v>
      </c>
      <c r="C6" s="5" t="n">
        <v>1251</v>
      </c>
    </row>
    <row r="7" spans="1:3">
      <c r="A7" s="4" t="s">
        <v>99</v>
      </c>
      <c r="B7" s="5" t="n">
        <v>1204</v>
      </c>
      <c r="C7" s="5" t="n">
        <v>918</v>
      </c>
    </row>
    <row r="8" spans="1:3">
      <c r="A8" s="4" t="s">
        <v>100</v>
      </c>
      <c r="B8" s="5" t="n">
        <v>46</v>
      </c>
      <c r="C8" s="5" t="n">
        <v>45</v>
      </c>
    </row>
    <row r="9" spans="1:3">
      <c r="A9" s="4" t="s">
        <v>101</v>
      </c>
      <c r="B9" s="5" t="n">
        <v>4412</v>
      </c>
      <c r="C9" s="5" t="n">
        <v>4817</v>
      </c>
    </row>
    <row r="10" spans="1:3">
      <c r="A10" s="4" t="s">
        <v>102</v>
      </c>
      <c r="B10" s="5" t="n">
        <v>196</v>
      </c>
      <c r="C10" s="5" t="n">
        <v>224</v>
      </c>
    </row>
    <row r="11" spans="1:3">
      <c r="A11" s="4" t="s">
        <v>103</v>
      </c>
      <c r="B11" s="5" t="n">
        <v>-297</v>
      </c>
      <c r="C11" s="5" t="n">
        <v>399</v>
      </c>
    </row>
    <row r="12" spans="1:3">
      <c r="A12" s="4" t="s">
        <v>104</v>
      </c>
      <c r="B12" s="5" t="n">
        <v>1860</v>
      </c>
      <c r="C12" s="5" t="n">
        <v>2036</v>
      </c>
    </row>
    <row r="13" spans="1:3">
      <c r="A13" s="3" t="s">
        <v>105</v>
      </c>
    </row>
    <row r="14" spans="1:3">
      <c r="A14" s="4" t="s">
        <v>106</v>
      </c>
      <c r="B14" s="5" t="n">
        <v>-1551</v>
      </c>
      <c r="C14" s="5" t="n">
        <v>62</v>
      </c>
    </row>
    <row r="15" spans="1:3">
      <c r="A15" s="4" t="s">
        <v>107</v>
      </c>
      <c r="B15" s="5" t="n">
        <v>-953</v>
      </c>
      <c r="C15" s="5" t="n">
        <v>-1412</v>
      </c>
    </row>
    <row r="16" spans="1:3">
      <c r="A16" s="4" t="s">
        <v>108</v>
      </c>
      <c r="B16" s="5" t="n">
        <v>-34</v>
      </c>
      <c r="C16" s="5" t="n">
        <v>-1327</v>
      </c>
    </row>
    <row r="17" spans="1:3">
      <c r="A17" s="4" t="s">
        <v>109</v>
      </c>
      <c r="B17" s="5" t="n">
        <v>-5895</v>
      </c>
      <c r="C17" s="5" t="n">
        <v>-6821</v>
      </c>
    </row>
    <row r="18" spans="1:3">
      <c r="A18" s="4" t="s">
        <v>110</v>
      </c>
      <c r="B18" s="5" t="n">
        <v>-4247</v>
      </c>
      <c r="C18" s="5" t="n">
        <v>-3830</v>
      </c>
    </row>
    <row r="19" spans="1:3">
      <c r="A19" s="4" t="s">
        <v>111</v>
      </c>
      <c r="B19" s="5" t="n">
        <v>14833</v>
      </c>
      <c r="C19" s="5" t="n">
        <v>8986</v>
      </c>
    </row>
    <row r="20" spans="1:3">
      <c r="A20" s="3" t="s">
        <v>112</v>
      </c>
    </row>
    <row r="21" spans="1:3">
      <c r="A21" s="4" t="s">
        <v>113</v>
      </c>
      <c r="B21" s="5" t="n">
        <v>-5161</v>
      </c>
      <c r="C21" s="5" t="n">
        <v>-2946</v>
      </c>
    </row>
    <row r="22" spans="1:3">
      <c r="A22" s="4" t="s">
        <v>114</v>
      </c>
      <c r="C22" s="5" t="n">
        <v>-9268</v>
      </c>
    </row>
    <row r="23" spans="1:3">
      <c r="A23" s="4" t="s">
        <v>115</v>
      </c>
      <c r="C23" s="5" t="n">
        <v>261</v>
      </c>
    </row>
    <row r="24" spans="1:3">
      <c r="A24" s="4" t="s">
        <v>116</v>
      </c>
      <c r="B24" s="5" t="n">
        <v>-5161</v>
      </c>
      <c r="C24" s="5" t="n">
        <v>-11953</v>
      </c>
    </row>
    <row r="25" spans="1:3">
      <c r="A25" s="3" t="s">
        <v>117</v>
      </c>
    </row>
    <row r="26" spans="1:3">
      <c r="A26" s="4" t="s">
        <v>118</v>
      </c>
      <c r="B26" s="5" t="n">
        <v>387</v>
      </c>
      <c r="C26" s="5" t="n">
        <v>562</v>
      </c>
    </row>
    <row r="27" spans="1:3">
      <c r="A27" s="4" t="s">
        <v>119</v>
      </c>
      <c r="C27" s="5" t="n">
        <v>19000</v>
      </c>
    </row>
    <row r="28" spans="1:3">
      <c r="A28" s="4" t="s">
        <v>120</v>
      </c>
      <c r="B28" s="5" t="n">
        <v>-5500</v>
      </c>
      <c r="C28" s="5" t="n">
        <v>-6000</v>
      </c>
    </row>
    <row r="29" spans="1:3">
      <c r="A29" s="4" t="s">
        <v>121</v>
      </c>
      <c r="B29" s="5" t="n">
        <v>-4656</v>
      </c>
      <c r="C29" s="5" t="n">
        <v>-4023</v>
      </c>
    </row>
    <row r="30" spans="1:3">
      <c r="A30" s="4" t="s">
        <v>122</v>
      </c>
      <c r="C30" s="5" t="n">
        <v>200</v>
      </c>
    </row>
    <row r="31" spans="1:3">
      <c r="A31" s="4" t="s">
        <v>123</v>
      </c>
      <c r="B31" s="5" t="n">
        <v>-4149</v>
      </c>
      <c r="C31" s="5" t="n">
        <v>-12060</v>
      </c>
    </row>
    <row r="32" spans="1:3">
      <c r="A32" s="4" t="s">
        <v>124</v>
      </c>
      <c r="B32" s="5" t="n">
        <v>-13918</v>
      </c>
      <c r="C32" s="5" t="n">
        <v>-2321</v>
      </c>
    </row>
    <row r="33" spans="1:3">
      <c r="A33" s="4" t="s">
        <v>125</v>
      </c>
      <c r="B33" s="5" t="n">
        <v>4</v>
      </c>
      <c r="C33" s="5" t="n">
        <v>-3</v>
      </c>
    </row>
    <row r="34" spans="1:3">
      <c r="A34" s="4" t="s">
        <v>126</v>
      </c>
      <c r="B34" s="5" t="n">
        <v>-4242</v>
      </c>
      <c r="C34" s="5" t="n">
        <v>-5291</v>
      </c>
    </row>
    <row r="35" spans="1:3">
      <c r="A35" s="4" t="s">
        <v>127</v>
      </c>
      <c r="B35" s="5" t="n">
        <v>17512</v>
      </c>
      <c r="C35" s="5" t="n">
        <v>19710</v>
      </c>
    </row>
    <row r="36" spans="1:3">
      <c r="A36" s="4" t="s">
        <v>128</v>
      </c>
      <c r="B36" s="5" t="n">
        <v>13270</v>
      </c>
      <c r="C36" s="5" t="n">
        <v>14419</v>
      </c>
    </row>
    <row r="37" spans="1:3">
      <c r="A37" s="3" t="s">
        <v>129</v>
      </c>
    </row>
    <row r="38" spans="1:3">
      <c r="A38" s="4" t="s">
        <v>130</v>
      </c>
      <c r="B38" s="5" t="n">
        <v>5400</v>
      </c>
      <c r="C38" s="5" t="n">
        <v>3735</v>
      </c>
    </row>
    <row r="39" spans="1:3">
      <c r="A39" s="4" t="s">
        <v>131</v>
      </c>
      <c r="B39" s="7" t="n">
        <v>296</v>
      </c>
      <c r="C39" s="5" t="n">
        <v>163</v>
      </c>
    </row>
    <row r="40" spans="1:3">
      <c r="A40" s="3" t="s">
        <v>132</v>
      </c>
    </row>
    <row r="41" spans="1:3">
      <c r="A41" s="4" t="s">
        <v>133</v>
      </c>
      <c r="C41" s="7" t="n">
        <v>3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5:17Z</dcterms:created>
  <dcterms:modified xmlns:dcterms="http://purl.org/dc/terms/" xmlns:xsi="http://www.w3.org/2001/XMLSchema-instance" xsi:type="dcterms:W3CDTF">2018-08-08T16:15:17Z</dcterms:modified>
</cp:coreProperties>
</file>